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Financia" sheetId="6" state="visible" r:id="rId6"/>
    <sheet xmlns:r="http://schemas.openxmlformats.org/officeDocument/2006/relationships" name="Recent Accounting Pronouncement" sheetId="7" state="visible" r:id="rId7"/>
    <sheet xmlns:r="http://schemas.openxmlformats.org/officeDocument/2006/relationships" name="Procurement Contract and Resear" sheetId="8" state="visible" r:id="rId8"/>
    <sheet xmlns:r="http://schemas.openxmlformats.org/officeDocument/2006/relationships" name="Inventory" sheetId="9" state="visible" r:id="rId9"/>
    <sheet xmlns:r="http://schemas.openxmlformats.org/officeDocument/2006/relationships" name="Property, Plant and Equipment" sheetId="10" state="visible" r:id="rId10"/>
    <sheet xmlns:r="http://schemas.openxmlformats.org/officeDocument/2006/relationships" name="Accrued Expenses" sheetId="11" state="visible" r:id="rId11"/>
    <sheet xmlns:r="http://schemas.openxmlformats.org/officeDocument/2006/relationships" name="Financial Instruments" sheetId="12" state="visible" r:id="rId12"/>
    <sheet xmlns:r="http://schemas.openxmlformats.org/officeDocument/2006/relationships" name="Debt" sheetId="13" state="visible" r:id="rId13"/>
    <sheet xmlns:r="http://schemas.openxmlformats.org/officeDocument/2006/relationships" name="Fair Value Measurements" sheetId="14" state="visible" r:id="rId14"/>
    <sheet xmlns:r="http://schemas.openxmlformats.org/officeDocument/2006/relationships" name="Per Share Data"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Income Taxes" sheetId="18" state="visible" r:id="rId18"/>
    <sheet xmlns:r="http://schemas.openxmlformats.org/officeDocument/2006/relationships" name="Reorganization Items, net" sheetId="19" state="visible" r:id="rId19"/>
    <sheet xmlns:r="http://schemas.openxmlformats.org/officeDocument/2006/relationships" name="Inventory (Tables)" sheetId="20" state="visible" r:id="rId20"/>
    <sheet xmlns:r="http://schemas.openxmlformats.org/officeDocument/2006/relationships" name="Property, Plant and Equipment (" sheetId="21" state="visible" r:id="rId21"/>
    <sheet xmlns:r="http://schemas.openxmlformats.org/officeDocument/2006/relationships" name="Accrued Expenses and Other Curr" sheetId="22" state="visible" r:id="rId22"/>
    <sheet xmlns:r="http://schemas.openxmlformats.org/officeDocument/2006/relationships" name="Fair Value Measurements (Tables" sheetId="23" state="visible" r:id="rId23"/>
    <sheet xmlns:r="http://schemas.openxmlformats.org/officeDocument/2006/relationships" name="Per Share Data (Tables)" sheetId="24" state="visible" r:id="rId24"/>
    <sheet xmlns:r="http://schemas.openxmlformats.org/officeDocument/2006/relationships" name="Related Party Transactions (Tab" sheetId="25" state="visible" r:id="rId25"/>
    <sheet xmlns:r="http://schemas.openxmlformats.org/officeDocument/2006/relationships" name="Reorganization Items, net (Tabl" sheetId="26" state="visible" r:id="rId26"/>
    <sheet xmlns:r="http://schemas.openxmlformats.org/officeDocument/2006/relationships" name="Condensed Consolidated Financ27" sheetId="27" state="visible" r:id="rId27"/>
    <sheet xmlns:r="http://schemas.openxmlformats.org/officeDocument/2006/relationships" name="Recent Accounting Pronounceme28" sheetId="28" state="visible" r:id="rId28"/>
    <sheet xmlns:r="http://schemas.openxmlformats.org/officeDocument/2006/relationships" name="Procurement Contract and Rese29" sheetId="29" state="visible" r:id="rId29"/>
    <sheet xmlns:r="http://schemas.openxmlformats.org/officeDocument/2006/relationships" name="Inventory (Details)" sheetId="30" state="visible" r:id="rId30"/>
    <sheet xmlns:r="http://schemas.openxmlformats.org/officeDocument/2006/relationships" name="Property, Plant and Equipment31" sheetId="31" state="visible" r:id="rId31"/>
    <sheet xmlns:r="http://schemas.openxmlformats.org/officeDocument/2006/relationships" name="Accrued Expenses and Other Cu32" sheetId="32" state="visible" r:id="rId32"/>
    <sheet xmlns:r="http://schemas.openxmlformats.org/officeDocument/2006/relationships" name="Financial Instruments (Details)" sheetId="33" state="visible" r:id="rId33"/>
    <sheet xmlns:r="http://schemas.openxmlformats.org/officeDocument/2006/relationships" name="Debt - Narrative (Details)" sheetId="34" state="visible" r:id="rId34"/>
    <sheet xmlns:r="http://schemas.openxmlformats.org/officeDocument/2006/relationships" name="Fair Value Measurements - Narra" sheetId="35" state="visible" r:id="rId35"/>
    <sheet xmlns:r="http://schemas.openxmlformats.org/officeDocument/2006/relationships" name="Fair Value Measurements - Chang" sheetId="36" state="visible" r:id="rId36"/>
    <sheet xmlns:r="http://schemas.openxmlformats.org/officeDocument/2006/relationships" name="Per Share Data (Details)" sheetId="37" state="visible" r:id="rId37"/>
    <sheet xmlns:r="http://schemas.openxmlformats.org/officeDocument/2006/relationships" name="Commitments and Contingencies (" sheetId="38" state="visible" r:id="rId38"/>
    <sheet xmlns:r="http://schemas.openxmlformats.org/officeDocument/2006/relationships" name="Related Party Transactions (Det" sheetId="39" state="visible" r:id="rId39"/>
    <sheet xmlns:r="http://schemas.openxmlformats.org/officeDocument/2006/relationships" name="Related Party Transactions - Re" sheetId="40" state="visible" r:id="rId40"/>
    <sheet xmlns:r="http://schemas.openxmlformats.org/officeDocument/2006/relationships" name="Income Taxes (Details)" sheetId="41" state="visible" r:id="rId41"/>
    <sheet xmlns:r="http://schemas.openxmlformats.org/officeDocument/2006/relationships" name="Reorganization Items, net - Sch" sheetId="42" state="visible" r:id="rId42"/>
    <sheet xmlns:r="http://schemas.openxmlformats.org/officeDocument/2006/relationships" name="Reorganization Items, net - Nar" sheetId="43" state="visible" r:id="rId43"/>
    <sheet xmlns:r="http://schemas.openxmlformats.org/officeDocument/2006/relationships" name="Uncategorized Items - siga-2017" sheetId="44" state="visible" r:id="rId44"/>
  </sheets>
  <definedNames/>
  <calcPr calcId="124519" fullCalcOnLoad="1"/>
</workbook>
</file>

<file path=xl/sharedStrings.xml><?xml version="1.0" encoding="utf-8"?>
<sst xmlns="http://schemas.openxmlformats.org/spreadsheetml/2006/main" uniqueCount="393">
  <si>
    <t>Document and Entity Information Document - shares</t>
  </si>
  <si>
    <t>9 Months Ended</t>
  </si>
  <si>
    <t>Sep. 30, 2017</t>
  </si>
  <si>
    <t>Nov. 01, 2017</t>
  </si>
  <si>
    <t>Document and Entity Information [Abstract]</t>
  </si>
  <si>
    <t>Entity Registrant Name</t>
  </si>
  <si>
    <t>SIGA TECHNOLOGIES INC</t>
  </si>
  <si>
    <t>Entity Central Index Key</t>
  </si>
  <si>
    <t>Current Fiscal Year End Date</t>
  </si>
  <si>
    <t>--12-31</t>
  </si>
  <si>
    <t>Entity Filer Category</t>
  </si>
  <si>
    <t>Accelerated Filer</t>
  </si>
  <si>
    <t>Trading Symbol</t>
  </si>
  <si>
    <t>SIGAQ</t>
  </si>
  <si>
    <t>Document Type</t>
  </si>
  <si>
    <t>10-Q</t>
  </si>
  <si>
    <t>Document Period End Date</t>
  </si>
  <si>
    <t>Sep. 30,
		2017</t>
  </si>
  <si>
    <t>Document Fiscal Year Focus</t>
  </si>
  <si>
    <t>Document Fiscal Period Focus</t>
  </si>
  <si>
    <t>Q3</t>
  </si>
  <si>
    <t>Amendment Flag</t>
  </si>
  <si>
    <t>false</t>
  </si>
  <si>
    <t>Entity Common Stock, Shares Outstanding</t>
  </si>
  <si>
    <t>CONDENSED CONSOLIDATED BALANCE SHEETS (Unaudited) - USD ($)</t>
  </si>
  <si>
    <t>Dec. 31, 2016</t>
  </si>
  <si>
    <t>Current assets</t>
  </si>
  <si>
    <t>Cash and cash equivalents</t>
  </si>
  <si>
    <t>Restricted cash and cash equivalents, short-term</t>
  </si>
  <si>
    <t>Accounts receivable</t>
  </si>
  <si>
    <t>Inventory</t>
  </si>
  <si>
    <t>Prepaid expenses and other current assets</t>
  </si>
  <si>
    <t>Total current assets</t>
  </si>
  <si>
    <t>Property, plant and equipment, net</t>
  </si>
  <si>
    <t>Restricted cash and cash equivalents, long-term</t>
  </si>
  <si>
    <t>Deferred costs</t>
  </si>
  <si>
    <t>Goodwill</t>
  </si>
  <si>
    <t>Other assets</t>
  </si>
  <si>
    <t>Total assets</t>
  </si>
  <si>
    <t>Current liabilities</t>
  </si>
  <si>
    <t>Accounts payable</t>
  </si>
  <si>
    <t>Accrued expenses and other current liabilities</t>
  </si>
  <si>
    <t>Warrant liability</t>
  </si>
  <si>
    <t>Total current liabilities</t>
  </si>
  <si>
    <t>Deferred revenue</t>
  </si>
  <si>
    <t>Deferred income tax liability, net</t>
  </si>
  <si>
    <t>Other liabilities</t>
  </si>
  <si>
    <t>Long-term debt</t>
  </si>
  <si>
    <t>Total liabilities</t>
  </si>
  <si>
    <t>Commitments and Contingencies</t>
  </si>
  <si>
    <t xml:space="preserve"> </t>
  </si>
  <si>
    <t>Stockholders’ deficiency</t>
  </si>
  <si>
    <t>Common stock ($.0001 par value, 600,000,000 shares authorized, 78,908,929 and 78,692,612 issued and outstanding at September 30, 2017, and December 31, 2016, respectively)</t>
  </si>
  <si>
    <t>Additional paid-in capital</t>
  </si>
  <si>
    <t>Accumulated deficit</t>
  </si>
  <si>
    <t>Total stockholders’ deficiency</t>
  </si>
  <si>
    <t>Total liabilities and stockholders’ deficiency</t>
  </si>
  <si>
    <t>CONSOLIDATED BALANCE SHEETS (Parentheticals) - $ / shares</t>
  </si>
  <si>
    <t>Balance Sheet Parenthetical [Abstract]</t>
  </si>
  <si>
    <t>Common stock, par value</t>
  </si>
  <si>
    <t>Common stock, shares authorized</t>
  </si>
  <si>
    <t>Common stock, shares issued</t>
  </si>
  <si>
    <t>Common stock, shares outstanding</t>
  </si>
  <si>
    <t>CONDENSED CONSOLIDATED STATEMENTS OF OPERATIONS AND COMPREHENSIVE LOSS (Unaudited) - USD ($)</t>
  </si>
  <si>
    <t>3 Months Ended</t>
  </si>
  <si>
    <t>Sep. 30, 2016</t>
  </si>
  <si>
    <t>Revenues</t>
  </si>
  <si>
    <t>Research and development</t>
  </si>
  <si>
    <t>Operating expenses</t>
  </si>
  <si>
    <t>Selling, general and administrative</t>
  </si>
  <si>
    <t>Patent expenses</t>
  </si>
  <si>
    <t>Lease termination</t>
  </si>
  <si>
    <t>Interest on PharmAthene liability</t>
  </si>
  <si>
    <t>Total operating expenses</t>
  </si>
  <si>
    <t>Operating loss</t>
  </si>
  <si>
    <t>Interest expense</t>
  </si>
  <si>
    <t>Loss from change in fair value of warrant liabilities</t>
  </si>
  <si>
    <t>Other income, net</t>
  </si>
  <si>
    <t>Reorganization items, net</t>
  </si>
  <si>
    <t>Loss before income taxes</t>
  </si>
  <si>
    <t>(Provision)/Benefit for income taxes</t>
  </si>
  <si>
    <t>Net and comprehensive loss</t>
  </si>
  <si>
    <t>Loss per share: basic and diluted</t>
  </si>
  <si>
    <t>Weighted average shares outstanding: basic and diluted</t>
  </si>
  <si>
    <t>CONDENSED CONSOLIDATED STATEMENTS OF CASH FLOWS (Unaudited) - USD ($)</t>
  </si>
  <si>
    <t>Cash flows from operating activities:</t>
  </si>
  <si>
    <t>Net loss</t>
  </si>
  <si>
    <t>Adjustments to reconcile net loss to net cash used in operating activities:</t>
  </si>
  <si>
    <t>Depreciation and other amortization</t>
  </si>
  <si>
    <t>Loss on change in fair value of warrant liability</t>
  </si>
  <si>
    <t>Stock-based compensation</t>
  </si>
  <si>
    <t>Deferred income taxes, net</t>
  </si>
  <si>
    <t>Write down of inventory, net</t>
  </si>
  <si>
    <t>Non-cash interest expense</t>
  </si>
  <si>
    <t>Interest expense on term loan - paid with restricted cash</t>
  </si>
  <si>
    <t>Changes in assets and liabilities:</t>
  </si>
  <si>
    <t>Accounts payable, accrued expenses and other current liabilities</t>
  </si>
  <si>
    <t>PharmAthene liability</t>
  </si>
  <si>
    <t>Liabilities subject to compromise</t>
  </si>
  <si>
    <t>Net cash used in operating activities</t>
  </si>
  <si>
    <t>Cash flows from investing activities:</t>
  </si>
  <si>
    <t>Capital expenditures</t>
  </si>
  <si>
    <t>Net cash used in investing activities</t>
  </si>
  <si>
    <t>Cash flows from financing activities:</t>
  </si>
  <si>
    <t>Net proceeds from exercise of warrants and options</t>
  </si>
  <si>
    <t>Buy back of stock options</t>
  </si>
  <si>
    <t>Payments associated with loan agreement and rights offering</t>
  </si>
  <si>
    <t>Payment of employee tax obligations for common stock tendered</t>
  </si>
  <si>
    <t>Net cash used in financing activities</t>
  </si>
  <si>
    <t>Net decrease in cash and cash equivalents</t>
  </si>
  <si>
    <t>Cash and cash equivalents at beginning of period</t>
  </si>
  <si>
    <t>Cash and cash equivalents at end of period</t>
  </si>
  <si>
    <t>Supplemental Cash Flow Information [Abstract]</t>
  </si>
  <si>
    <t>Cash interest paid on term loan from restricted cash</t>
  </si>
  <si>
    <t>Fair value of warrant, at issuance date, in connection with loan agreement and recorded as warrant liability</t>
  </si>
  <si>
    <t>Condensed Consolidated Financial Statements</t>
  </si>
  <si>
    <t>Organization, Consolidation and Presentation of Financial Statements [Abstract]</t>
  </si>
  <si>
    <t>1. Condensed Consolidated Financial Statements The financial statements are presented in accordance with accounting principles generally accepted in the United States of America (“U.S. GAAP”) for interim financial information and the rules and regulations of the Securities and Exchange Commission (the “SEC”) for quarterly reports on Form 10-Q and should be read in conjunction with the Company’s audited financial statements and notes thereto for the year ended December 31, 2016, included in the 2016 Annual Report on Form 10-K. All terms used but not defined elsewhere herein have the meaning ascribed to them in the Company’s 2016 Annual Report on Form 10-K filed on March 7, 2017. In the opinion of management, all adjustments (consisting of normal and recurring adjustments) considered necessary for a fair statement of the results of the interim periods presented have been included. The 2016 year-end condensed balance sheet data was derived from the audited financial statements but does not include all disclosures required by U.S. GAAP. The results of operations for the three and nine months ended September 30, 2017 are not necessarily indicative of the results expected for the full year. Closing of Chapter 11 Case On April 12, 2016, the Company emerged from chapter 11 of the Bankruptcy Code when the Company's plan of reorganization (the “Plan”) became effective, and on December 22, 2016 the Company's chapter 11 case was closed by the Bankruptcy Court. Under the Plan, the Company fully paid all of its claims. The Company did not apply the provision of fresh start accounting as ownership of existing shares of the Company's common stock remained unaltered by the Plan. Prior to April, 12 2016, the effective date of the Plan, the Company was operating its business as a “debtor-in-possession.” The Company had filed on September 16, 2014 a voluntary petition for relief under chapter 11 of Title 11 of the United States Code (the “Bankruptcy Code”) in the United States Bankruptcy Court for the Southern District of New York (the “Bankruptcy Court”) chapter 11 Case Number 14-12623 (SHL). The chapter 11 case preserved the Company's ability to satisfy its commitments under the BARDA Contract (as defined in Note 3 ) and preserved its operations, which likely would have been jeopardized by the enforcement of a judgment stemming from the Company's litigation with PharmAthene, Inc. (“PharmAthene”) (see “PharmAthene Litigation” below). While operating as a debtor-in-possession under chapter 11, the Company pursued an appeal of the Delaware Court of Chancery Final Order and Judgment, without having to post a bond. PharmAthene Litigation On November 16, 2016, the Company satisfied the Outstanding Judgment (as defined in Note 11 ) owed to PharmAthene in connection with the Company's litigation with PharmAthene. In total, PharmAthene was paid $217.0 million in connection with the Outstanding Judgment. See Note 11 for additional details related to this litigation. Liquidity The accompanying consolidated financial statements have been prepared assuming that the Company will continue as a going concern and contemplate the realization of assets and the satisfaction of liabilities in the normal course of business. The Company is not entitled to receive any additional procurement-related payments under the current BARDA Contract ( Note 3 ) if and until U.S. Food and Drug Administration ( “ FDA ” ) approval of TPOXX® has been achieved, and there is no difference between the approved product and courses of TPOXX® which have been delivered to the U.S. Strategic National Stockpile ( “ Strategic Stockpile ” ). Upon meeting these requirements, the Company is entitled to a $41 million hold back payment under the BARDA Contract. Based on a targeted New Drug Application ( “ NDA ” ) filing for TPOXX® by the end of 2017, it is currently anticipated that the Company will be eligible to receive the $41 million hold back payment in the second half of 2018. In the event that the Company does not receive a substantial portion of the hold back payment, or other substantial cash inflows, by October of 2018, then, based on currently forecasted operating costs, the Company will require additional sources of funding to continue operations and prevent an event of default under its term loan ( Note 8 ). In this case, the Company would seek to increase cash liquidity by: raising proceeds through a financing, entering into a new contract for TPOXX® or any other product, a sale of assets, or the modification of the existing BARDA Contract; significantly reducing its operating expenses; or modifying the terms of the Loan Agreement. There can be no assurance that TPOXX® will receive FDA approval on a timely basis, if at all, or that there will be no difference between the approved product and courses of TPOXX® which have been delivered to the Strategic Stockpile. Furthermore, there can be no assurance that the Company would be able to increase cash liquidity, if needed, through a financing, a new contract for TPOXX® or any other product, a sale of assets, the modification of the existing BARDA Contract, or a significant reduction of its operating expenses or operations, or that the lenders would agree to modify the term loan agreement, if needed. Because of these uncertainties, substantial doubt exists about the Company’s ability to continue as a going concern for one year from the financial statement issuance date.</t>
  </si>
  <si>
    <t>Recent Accounting Pronouncements</t>
  </si>
  <si>
    <t>Recent Accounting Pronouncements [Abstract]</t>
  </si>
  <si>
    <t>Recent Accounting Pronoucements</t>
  </si>
  <si>
    <t>2. Recent Accounting Pronouncements In July 2017, the Financial Accounting Standards Board (“FASB”) issued Accounting Standards Update (“ASU”) No. 2017-11, Earnings Per Share (Topic 260), Distinguishing Liabilities from Equity (Topic 480), Derivatives and Hedging (Topic 815) . The amendments in Part I of this ASU change the classification analysis of certain equity-linked financial instruments (or embedded features) with down round features. The amendments in Part II of this ASU recharacterize the indefinite deferral of certain provisions of Topic 480 that now are presented as pending content in the Codification, to a scope exception. Those amendments do not have an accounting effect. For public business entities, the amendments in Part I of this ASU are effective for fiscal years, and interim periods within those fiscal years, beginning after December 15, 2018. Early adoption is permitted for all entities, including adoption in an interim period. If an entity early adopts the amendments in an interim period, any adjustments should be reflected as of the beginning of the fiscal year that includes that interim period. The Company is currently evaluating the impact that ASU 2017-11 will have on its consolidated financial statements. On May 10, 2017, the FASB issued ASU 2017-09, Compensation—Stock Compensation (Topic 718) - Scope of Modification Accounting . The guidance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standard is effective for financial statements issued for fiscal years beginning after December 13, 2017, and interim periods within those fiscal years. Early adoption is permitted. The Company believes the adoption of ASU 2017-09 will not have a significant impact on its consolidated financial statements. On January 26, 2017, the FASB issued ASU 2017-04, Intangibles - Goodwill and Other (Topic 350): Simplifying the Test for Goodwill Impairment . The guidance removes Step 2 of the goodwill impairment test, which requires a hypothetical purchase price allocation. A goodwill impairment will now be the amount by which a reporting unit’s carrying value exceeds its fair value, not to exceed the carrying amount of goodwill. All other goodwill impairment guidance will remain largely unchanged. Entities will continue to have the option to perform a qualitative assessment to determine if a quantitative impairment test is necessary. The same one-step impairment test will be applied to goodwill at all reporting units, even those with zero or negative carrying amounts. The revised guidance will be applied prospectively, and is effective for calendar year ends in 2020. Early adoption is permitted for any impairment tests performed after January 1, 2017. The Company believes the adoption of ASU 2017-04 will not have a significant impact on its consolidated financial statements. On November 17, 2016, the FASB issued ASU 2016-18, Statement of Cash Flows (Topic 230): Restricted Cash, a consensus of the FASB’s Emerging Issues Task Force . The new standard requires that the statement of cash flows explain the change during the period in the total of cash, cash equivalents, and amounts generally described as restricted cash or restricted cash equivalents. Entities will also be required to reconcile such total to amounts on the balance sheet and disclose the nature of the restrictions. The standard is effective for financial statements issued for fiscal years beginning after December 15, 2017, and interim periods within those fiscal years. Early adoption is permitted. The guidance requires application using a retrospective transition method. The Company believes the adoption of ASU 2016-18 will have a significant impact due to the fact the Company will reflect sources and uses of restricted cash and cash equivalents in the consolidated statement of cash flows and provide a reconciliation of restricted cash balances. On August 26, 2016, the FASB issued ASU 2016-15, Statement of Cash Flows (Topic 230), a consensus of the FASB’s Emerging Issues Task Force . The new guidance is intended to reduce diversity in practice in how certain transactions are classified in the statement of cash flows. The standard is effective for financial statements issued for fiscal years beginning after December 15, 2017, and interim periods within those fiscal years. Early adoption is permitted, provided that all of the amendments are adopted in the same period. The guidance requires application using a retrospective transition method. The Company believes the adoption of ASU 2016-15 will not have a significant impact on its consolidated financial statements. In March 2016, the FASB amended the existing accounting standards for stock-based compensation, ASU 2016-09, Compensation-Stock Compensation (Topic 718): Improvements to Employee Share-Based Payment Accounting. The amendments impact several aspects of accounting for share-based payment transactions, including the income tax consequences, expected forfeitures, classification of awards as either equity or liabilities, and classification on the statement of cash flows. The Company adopted the amendments in the first quarter of 2017. Prior to adoption of ASU 2016-09, tax attributes related to stock option windfall deductions were not recorded until they resulted in a reduction of cash tax payable. As of December 31, 2016, the excluded windfall deductions for federal and state purposes were $1.6 million . Upon adoption of ASU 2016-09, the Company recognized the excluded windfall deductions as a deferred tax asset with a corresponding offset to the related valuation allowance. In respect of the forfeiture policy election, we will continue to estimate the number of awards expected to be forfeited. On February 25, 2016, the FASB issued ASU 2016-02 Leases (Topic 842) , which relates to the accounting for leasing transactions. This standard requires a lessee to record on the balance sheet the assets and liabilities for the rights and obligations created by leases with lease terms of more than 12 months. In addition, this standard requires both lessees and lessors to disclose certain key information about lease transactions. This standard will be effective for fiscal years beginning after December 15, 2018, including interim periods within those fiscal years. The Company is currently evaluating the impact that ASU 2016-02 will have on its consolidated financial statements. Based upon its current evaluation, the Company believes that the majority of its leases which primarily consist of facility leases will be capitalized on its balance sheet. In May 2014, the FASB issued ASU 2014-09, Revenue from Contracts with Customers (Topic 606) . ASU No. 2014-09 supersedes the revenue recognition requirements in Topic 605, Revenue Recognition , and most industry-specific revenue recognition guidance throughout the Industry Topics of the Accounting Standards Codification. Additionally, this update supersedes some cost guidance included in Subtopic 605-35, Revenue Recognition-Construction-Type and Production-Type Contracts . The core principle of the guidance is that an entity should recognize revenue to depict the transfer of promised goods or services to customers in an amount that reflects the consideration to which the entity expects to be entitled in exchange for those goods or services. It is effective for the first interim period within annual reporting periods beginning after December 15, 2017, and early adoption is permitted for the first interim periods beginning after December 15, 2016. The Company expects to adopt this standard when it becomes effective in the first quarter of 2018 using the modified retrospective method. Any adjustment upon adoption will be recorded as an accumulated adjustment due to a change in accounting in the stockholders’ deficiency section. The Company has determined that revenue connected with courses delivered to BARDA and related services, milestones and advance payments (activities in combination that constitute one performance obligation), will be recognized at a point in time when the product is delivered. The Company has determined that revenue associated with this performance obligation is subject to a constraint. The Company does not expect revenue to be recognized in connection with these activities upon the adoption of this standard because the constraint of FDA approval of TPOXX is not expected to be satisfied prior to the adoption date of this standard in early 2018. As such, the Company does not expect adoption of this standard to have an impact on the timing of revenue recognition for the above-mentioned activities. Separately, the Company has determined that revenue for performance obligations associated with R&amp;D activities will be recognized over time. With respect to these R&amp;D activities, the Company expects to finalize the quantitative impact assessment upon the filing of its Annual Report on Form 10-K for the year ended December 31, 2017.</t>
  </si>
  <si>
    <t>Procurement Contract and Research Agreements</t>
  </si>
  <si>
    <t>Research and Development [Abstract]</t>
  </si>
  <si>
    <t>3. Procurement Contract and Research Agreements Procurement Contract On May 13, 2011, the Company signed a contract with the U.S. Biomedical Advanced Research and Development Authority (“BARDA”) pursuant to which SIGA agreed to deliver two million courses of TPOXX® to the Strategic Stockpile. The contract with BARDA (as modified, the “BARDA Contract”) is worth approximately $472.3 million , including $409.8 million related to the manufacture and delivery of 1.7 million courses of TPOXX® and $62.5 million of potential reimbursements connected to development and supportive activities (the “Base Contract”). Under the Base Contract, BARDA has agreed to buy from the Company 1.7 million courses of TPOXX®. Additionally, the Company is required to contribute to BARDA 300,000 courses at no additional cost to BARDA. A total of 2.0 million courses of TPOXX® is required to be delivered to the Strategic Stockpile in order for the Company to be eligible to receive the $40.9 million hold back payment (see description of hold back payment below). For courses of TPOXX® that are physically delivered to the Strategic Stockpile, the Company has replacement obligations, at no cost to BARDA, in the event that the final version of TPOXX® approved by the FDA is different from any courses of TPOXX® that have been delivered to the Strategic Stockpile or if TPOXX® does not meet any specified label claims, fails release testing or does not meet the 38-month expiry period (from time of delivery to the Strategic Stockpile), or if TPOXX® is recalled or deemed to be recalled for any reason. As of September 30, 2017 , the Company has received $368.9 million under the Base Contract related to the manufacture and physical delivery of courses of TPOXX®. Included in this amount are a $41.0 million advance payment in 2011 for the completion of certain planning and preparatory activities related to the Base Contract, a $12.3 million milestone payment in 2012 for the completion of the product labeling strategy for TPOXX®, an $8.2 million milestone payment in 2013 for the completion of the commercial validation campaign for TPOXX®, the $20.5 million milestone payment in 2016 for submission of documentation to BARDA indicating that data covering the first 100 subjects enrolled in the phase III pivotal safety study had been submitted to and reviewed by a Data and Safety Monitoring Board (“DSMB”) and that such DSMB had recommended continuation of the safety study, as well as submission of the final pivotal rabbit efficacy study report to the FDA, and $286.9 million of payments for physical deliveries of TPOXX® to the Strategic Stockpile beginning in 2013. As of September 30, 2017 , the Company is eligible under the Base Contract to receive a $40.9 million hold back payment, which represents an approximate 10% hold back on the $409.8 million of total payments related to the manufacture and delivery of 1.7 million courses of TPOXX® under the Base Contract. The $40.9 million hold back payment would be triggered by FDA approval of TPOXX®, as long as the Company has cumulatively delivered 2.0 million courses of TPOXX® to the Strategic Stockpile and the Company does not have a continuing product replacement obligation to BARDA. As of September 30, 2017 , the Company has delivered 2.0 million courses of TPOXX® to the Strategic Stockpile. Courses delivered are at a dosage of 600 mg administered twice per day (1,200 mg per day). Courses delivered to the Strategic Stockpile are currently subject to a product replacement obligation. Starting in 2015, product deliveries of TPOXX® have been at a provisional dosage of 600 mg administered twice per day (1,200 mg per day). This was a change from the provisional dosage that was in effect when product deliveries were made in 2013 and 2014 (600 mg per day). In 2013 and 2014, the provisional dosage of courses delivered to the Strategic Stockpile was 600 mg administered once a day. The change in the provisional dosage was based on FDA guidance received by the Company in 2014, subsequent to the delivery of 1.3 million courses of TPOXX®. Based on the current provisional dosage of 600 mg administered twice per day (1,200 mg per day), the Company supplemented previously delivered courses of TPOXX®, at no cost to BARDA, with additional dosages so that all of the courses previously delivered to BARDA are now at the current provisional dosage. In February 2016, the FDA confirmed (through dose concurrence) its earlier dosage guidance of 600 mg administered twice per day (1,200 mg per day). In addition to the Base Contract, the BARDA Contract also separately contains $122.7 million of remaining options that, if exercised by BARDA: would result in a $50.0 million payment to the Company in the event of FDA approval for extension to 84-month expiry for TPOXX® (from 38-month expiry as required in the Base Contract); would fund up to $58.3 million of development and supportive activities such as work on a smallpox prophylaxis indication for TPOXX®; and/or would fund $14.4 million of production-related activities related to warm-base manufacturing. In 2015, BARDA exercised two options related to extending the indication of the drug to the geriatric and pediatric populations. The stated value of these exercises was minimal. BARDA may choose not to exercise additional options in the future. Options are exercisable by BARDA at its sole discretion. BARDA has indicated that it will evaluate, after the FDA’s review and evaluation of stability data, the Company's request that BARDA exercise the option for the $50.0 million payment to the Company in the event of FDA approval of 84-month expiry for TPOXX®. The BARDA Contract expires in September 2020. The BARDA Contract is a multiple deliverable arrangement comprising delivery of courses and covered research and development activities. The BARDA Contract provides certain product replacement rights with respect to delivered courses. For this reason, recognition of revenue that might otherwise occur upon delivery of courses is expected to be deferred until the Company’s obligations related to potential replacement of delivered courses are satisfied. The Company assessed the selling price for each of the aforementioned deliverables - research and development activities and drug product. The selling price of certain reimbursed research and development services was determined by reference to existing and past research and development grants and contracts between the Company and various government agencies. The selling price of drug product was determined by reference to other companies’ sales of drug products such as antiviral therapeutics, orphan drugs and drugs with potential life-saving impact similar to TPOXX®, including products delivered to the Strategic Stockpile. The Company has recognized revenue for reimbursement of certain BARDA Contract research and development services. Cash inflows related to delivery of courses are recorded as deferred revenue. In addition, direct costs incurred by the Company to fulfill the delivery of courses including the supplementing of courses previously delivered under the BARDA Contract are being deferred and will be recognized as expenses over the same period that the related deferred revenue is recognized as revenue. As of September 30, 2017 and December 31, 2016, deferred direct costs under the BARDA Contract of approximately $96.4 million and $72.2 million , respectively, are included in deferred costs on the consolidated balance sheets. As of September 30, 2017 , the Company recorded $377.4 million of deferred revenue. Deferred revenue has been recorded for the delivery of courses of TPOXX® to the Strategic Stockpile and certain supportive services provided as part of the BARDA Contract. For the three and nine months ended September 30, 2017 , revenue from reimbursed research and development under the BARDA Contract was $641,000 and $8.3 million , respectively. Research Agreements and Grants The Company obtains funding from the contracts and grants it obtains from various agencies of the U.S. Government to support its research and development activities. Currently, the Company has one contract with an expiration date of December 30, 2020 and one grant with an expiration date of April 30, 2018, which in combination provide for potential future aggregate research and development funding for specific projects of approximately $15.4 million . During the three months ended March 31, 2017, the contract was amended to increase the available funding for the R&amp;D program related to the IV formulation of TPOXX® by approximately $10.1 million and to extend the end date of the period of performance from June 30, 2020 to December 30, 2020. The funded amount includes, among other things, options that may or may not be exercised at the U.S. Government’s discretion. Moreover, the contract and grant contain customary terms and conditions including the U.S. Government’s right to terminate or restructure a grant for convenience at any time. As such, we may not be able to utilize all available funds under the contract and/or grant.</t>
  </si>
  <si>
    <t>Inventory Disclosure [Abstract]</t>
  </si>
  <si>
    <t>4. Inventory Due to the deferral of revenue under the BARDA Contract (see Note 3 for additional information), amounts that would be otherwise recorded as cost of goods sold for delivered courses are recorded as deferred costs on the balance sheet. The value of inventory represents the costs incurred to manufacture TPOXX®. Inventory consisted of the following: As of September 30, 2017 December 31, 2016 Work in-process $ 2,025,445 $ 18,916,084 Finished goods 957,804 7,293,880 Inventory $ 2,983,249 $ 26,209,964 For the three and nine months ended September 30, 2017 , research and development expenses include net inventory-related losses of approximately $0 and $ 536,000 , respectively. The $536,000 loss for the nine months ended September 30, 2017 relates to a $686,000 inventory write-down, partially offset by credits received from contract manufacturing organizations ( “ CMO ”) in connection with the inventory write-down.</t>
  </si>
  <si>
    <t>Property, Plant and Equipment</t>
  </si>
  <si>
    <t>Property, Plant and Equipment [Abstract]</t>
  </si>
  <si>
    <t>5. Property, Plant and Equipment Property, plant and equipment consisted of the following: As of September 30, 2017 December 31, 2016 Leasehold improvements $ 2,420,028 $ 2,542,044 Computer equipment 655,880 770,479 Furniture and fixtures 363,588 455,220 3,439,496 3,767,743 Less - accumulated depreciation (3,319,761 ) (3,468,266 ) Property, plant and equipment, net $ 119,735 $ 299,477 Depreciation and amortization expense on property, plant, and equipment was $29,375 and $42,660 for the three months ended September 30, 2017 and 2016 , respectively, and was $105,212 and $130,704 for nine months ended September 30, 2017 and 2016 , respectively. In connection with the lease termination discussed in Note 12 , the Company wrote off $129,000 of leasehold improvements and furniture and fixtures during the three and nine months ended September 30, 2017 .</t>
  </si>
  <si>
    <t>Accrued Expenses</t>
  </si>
  <si>
    <t>Payables and Accruals [Abstract]</t>
  </si>
  <si>
    <t>6. Accrued Expenses and Other Current Liabilities Accrued expenses and other current liabilities consisted of the following: As of September 30, 2017 December 31, 2016 Bonus $ 1,676,745 $ 2,357,194 Professional fees 661,194 481,641 Vacation 333,675 262,664 Other (primarily R&amp;D vendors and CMOs) 1,649,380 1,483,253 Accrued expenses and other current liabilities $ 4,320,994 $ 4,584,752</t>
  </si>
  <si>
    <t>Financial Instruments</t>
  </si>
  <si>
    <t>Equity [Abstract]</t>
  </si>
  <si>
    <t>7. Financial Instruments 2016 Warrant On September 2, 2016, in connection with the entry into the Loan Agreement (see Note 8 for additional information), the Company issued a warrant (the “ Warrant ” ) to the Lender to purchase a number of shares of the Company’s common stock equal to $4.0 million divided by the lower of (i) $2.29 per share and (ii) the subscription price paid in connection with the Rights Offering. The Warrant provides for weighted average anti-dilution protection and is exercisable in whole or in part for ten ( 10 ) years from the date of issuance. The subscription price paid was $1.50 in connection with the Rights Offering; accordingly, the exercise price of the Warrant has been set at $1.50 per share. The Company accounted for the Warrant in accordance with the authoritative guidance which requires that free-standing derivative financial instruments with certain anti-dilution features be classified as assets or liabilities at the time of the transaction, and recorded at their fair value. Any changes in the fair value of the derivative instruments are reported in earnings or loss as long as the derivative contracts are classified as assets or liabilities. Accordingly, the Company classified the Warrant as a liability and reported the change in fair value in the statement of operations. On September 2, 2016, the issuance date of the Warrant, the fair value of the liability classified Warrant was $5.8 million . The Company applied a Monte Carlo Simulation-model to calculate the fair value of the liability classified Warrant using the following assumptions: risk free interest rate of 1.60% ; no dividend yield; an expected life of 10 years; and a volatility factor of 80% . The Company compared the Monte Carlo simulation model calculation to a Black-Scholes model calculation. These models generated substantially equal fair values for the Warrant. As such, the Company utilized a Black-Scholes model for September 30, 2017 to determine the fair value of the Warrant. As of September 30, 2017 , the fair value of the Warrant was $7.4 million . A Black Scholes model was applied to calculate the fair value of the liability classified Warrant using the following assumptions: risk free interest rate of 2.29% ; no dividend yield; an expected life of 8.92 years; and a volatility factor of 80% . For the three and nine months ended September 30, 2017 , the Company recorded a loss of $295,771 and $627,624 , respectively as a result of the change in fair value of the liability classified Warrant. Rights Offering On November 16, 2016, the Company completed a rights offering (the “Rights Offering”), pursuant to which it raised approximately $35.3 million in gross proceeds through the sale of 23,523,195 shares of its common stock. The Rights Offering was made pursuant to a registration statement on Form S-1 and declared effective by the SEC on October 21, 2016. As part of the Rights Offering, each stockholder of the Company received a subscription right for each share of common stock owned as of the record date of October 12, 2016. Each subscription right entitled its holder to invest $0.65 towards the purchase of shares of the Company's common stock at a subscription price equal to the lower of $1.50 or 85% of the volume weighted average price of Company shares during market hours on the expiration date of the Rights Offering. The Rights Offering expired on November 8, 2016. Through basic subscriptions and oversubscriptions, the Rights Offering was fully subscribed. The subscription price was set at $1.50 . The Company used the net proceeds of the Rights Offering, together with proceeds from the Loan Agreement and cash on hand, to fully satisfy PharmAthene's claim under the plan of reorganization. Rights Offering - Backstop Agreement On October 13, 2016, in connection with the Rights Offering as discussed above, the Company entered into an investment agreement or “backstop agreement”, with an affiliate of MacAndrews &amp; Forbes Incorporated (“M&amp;F”), and certain other backstop parties (the “Backstop Parties”). Under the terms of the backstop agreement, the Backstop Parties agreed to purchase, pursuant to a separate private placement, a number of shares of common stock equal to the numbers of shares that were not subscribed for in the Rights Offering. The backstop agreement provided that the subscription price for the Backstop Parties would be equal to the subscription price applicable to all shareholders under the Rights Offering. Because the Rights Offering was fully subscribed, the Backstop Parties were not required to draw on such commitment. The Company issued 708,530 shares to Backstop Parties, of which approximately 565,000 shares were received by M&amp;F, in payment of the five percent backstop fee ($1,764,240) payable to the Backstop Parties in connection with the backstop agreement. When shares were issued to the Backstop Parties in payment of the backstop fee, the stock price of SIGA common stock was $2.49 per share (the closing price of the Company’s common stock on November 16, 2016). The fair value of the shares issued in satisfaction of the backstop fee was expensed to the income statement in the fourth quarter of 2016. There are no remaining payment obligations to the Backstop Parties under the Backstop Agreement.</t>
  </si>
  <si>
    <t>Debt</t>
  </si>
  <si>
    <t>Debt Disclosure [Abstract]</t>
  </si>
  <si>
    <t>8. Debt On September 2, 2016, the Company entered into a loan and security agreement (as amended from time to time, the “Loan Agreement”) with OCM Strategic Credit SIGTEC Holdings, LLC (“Lender”), pursuant to which the Company received $80.0 million on November 16, 2016 having satisfied certain pre-conditions. Such $80.0 million had been placed in an escrow account on September 30, 2016 (the “Escrow Funding Date”). Prior to the Escrow Release Date (November 16, 2016), the Company did not have access to, or any ownership interest in, the escrow account. Until the Escrow Release Date occurred, the Company did not have an obligation to make any payments under the Loan Agreement, no security was granted under the Loan Agreement and no affirmative or negative covenants or events of default were effective under the Loan Agreement. Amounts were held in the escrow account until the satisfaction of certain conditions including the closing of the Rights Offering on November 16, 2016. As part of the satisfaction of the PharmAthene claim, funds were released from the escrow account (the date on which such transfer occurred, the “Escrow Release Date”). The Loan Agreement provides for a first-priority senior secured term loan facility in the aggregate principal amount of $80.0 million (the “Term Loan”), of which (i) $25.0 million was placed in a reserve account (the “Reserve Account”) only to be utilized to pay interest on the Term Loan as it becomes due; (ii) an additional $5.0 million was also placed in the Reserve Account and up to the full amount of such $5.0 million may be withdrawn after June 30, 2018 upon the satisfaction of certain conditions, provided that any of such amount is required to fund any interest to the extent any interest in excess of the aforementioned $25.0 million is due and owing and any of such $5.0 million remains in the Reserve Account; and (iii) $50.0 million (net of fees and expenses then due and owing to the Lender) was paid to PharmAthene as part of the final payment to satisfy the PharmAthene claim. Interest on the Term Loan is at a per annum rate equal to the Adjusted LIBOR rate plus 11.5% , subject to adjustments as set forth in the Loan Agreement. At September 30, 2017 , the effective interest rate on the Term Loan, which includes interest payments and accretion of unamortized costs and fees, was 18.6% . The Company incurred approximately $3.7 million of interest expense during the three months ended September 30, 2017 , of which $2.6 million was paid from restricted cash and the remaining $1.1 million accreted to the Term Loan balance. For the nine months ended September 30, 2017, the Company incurred approximately $11.0 million of interest expense, of which $7.6 million was paid from restricted cash and the remaining $3.4 million accreted to the Term Loan balance. The Term Loan shall mature on the earliest to occur of (i) the four year anniversary of the Escrow Release Date, and (ii) the acceleration of certain obligations pursuant to the Loan Agreement. At maturity, $80.0 million of principal will be repaid, and an additional $4.0 million will be paid (see below). Prior to maturity, there are no scheduled principal payments. Through the three and one-half year anniversary of the Escrow Release Date, any prepayment of the Term Loan is subject to a make-whole provision in which interest payments related to the prepaid amount are due (subject to a discount of treasury rate plus 0.50% ). In connection with the Term Loan, the Company has granted the Lender a lien on and security interest in all of the Company’s right, title and interest in substantially all of the Company’s tangible and intangible assets, including all intellectual property. The Loan Agreement contains customary representations and warranties and customary affirmative and negative covenants. These covenants, among other things, require a minimum cash balance throughout the term of the Term Loan and the achievement of regulatory milestones by certain dates, and contain certain limitations on the ability of the Company to incur unreimbursed research and development expenditures over a certain threshold, make capital expenditures over a certain threshold, incur indebtedness, dispose of assets outside of the ordinary course of business and enter into certain merger or consolidation transactions. The aforementioned minimum cash requirement is $10.0 million for the remainder of 2017 and will reduce to $5.0 million for 2018 until the earlier of (i) December 31, 2018 and (ii) 45 days after FDA approval of TPOXX®; thereafter, the minimum cash requirement will be $20.0 million . The Loan Agreement includes customary events of default, including, among others: (i) non-payment of amounts due thereunder, (ii) the material inaccuracy of representations or warranties made thereunder, (iii) non-compliance with covenants thereunder, (iv) non-payment of amounts due under, or the acceleration of, other material indebtedness of the Company and (v) bankruptcy or insolvency events. Upon the occurrence and during the continuance of an event of default under the Loan Agreement, the interest rate may increase by 2.00% per annum above the rate of interest otherwise in effect, and the Lenders would be entitled to accelerate the maturity of the Company’s outstanding obligations thereunder. As of September 30, 2017 , the Company is in compliance with the Loan Agreement covenants. In connection with the Loan Agreement, the Company incurred $8.2 million of costs (including interest on amounts held in the escrow account between September 30, 2016 and November 15, 2016). Furthermore, an additional $4.0 million will become payable when principal of the Term Loan is repaid. As part of the Company's entry into the Loan Agreement, the Company issued the Warrant with a fair market value of $5.8 million . The fair value of the Warrant, as well as costs related to the Term Loan issuance, were recorded as deductions to the Term Loan balance on the Balance Sheet. These amounts are being amortized using the effective interest method over the life of the related Term Loan. The $4.0 million that will be paid when principal is repaid is being accreted to the Term Loan balance each quarter on a per diem basis. As of September 30, 2017 , the Term Loan balance is $69.9 million .</t>
  </si>
  <si>
    <t>Fair Value Measurements</t>
  </si>
  <si>
    <t>Fair Value Disclosures [Abstract]</t>
  </si>
  <si>
    <t>Fair Value of Financial Instruments</t>
  </si>
  <si>
    <t>9. Fair Value of Financial Instruments The carrying value of cash and cash equivalents, restricted cash and cash equivalents, accounts payable and accrued expenses and other current liabilities approximates fair value due to the relatively short maturity of these instruments. Common stock warrants which are classified as liabilities are recorded at their fair market value as of each reporting period. The measurement of fair value requires the use of techniques based on observable and unobservable inputs. Observable inputs reflect market data obtained from independent sources, while unobservable inputs reflect our market assumptions. The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ere inputs are observable or where significant value drivers are observable. • Level 3 – Instruments where significant value drivers are unobservable to third parties. The Company uses model-derived valuations where certain inputs are unobservable to third parties to determine the fair value of certain common stock warrants on a recurring basis and classify such liability classified warrants in Level 3. As described in Note 7 , the fair value of the liability classified warrant was $7.4 million at September 30, 2017 . At September 30, 2017 , the fair value of the debt was $73.2 million and the carrying value of the debt was $69.9 million . The Company used a discounted cash flow model to estimate the fair value of the debt by applying a discount rate to future payments expected to be made as set forth in the Loan Agreement. The fair value of the loan was measured using level 3 inputs. The discount rate was determined using market participant assumptions. This valuation required significant judgment. There were no transfers between levels of the fair value hierarchy for the nine months ended September 30, 2017 . The following table presents changes in the liability classified warrant measured at fair value using Level 3 inputs: Fair Value Measurements of Level 3 liability classified warrant Warrant liability at December 31, 2016 $ 6,727,409 Increase in fair value of warrant liability 627,624 Warrant liability at September 30, 2017 $ 7,355,033</t>
  </si>
  <si>
    <t>Per Share Data</t>
  </si>
  <si>
    <t>Earnings Per Share [Abstract]</t>
  </si>
  <si>
    <t>10. Per Share Data The Company incurred losses for the three and nine months ended September 30, 2017 and 2016 and as a result, the equity instruments listed below are excluded from the calculation of diluted earnings (loss) per share as the effect of the exercise, conversion or vesting of such instruments would be anti-dilutive. The weighted average number of equity instruments excluded consists of: Three months ended September 30, Nine months ended September 30, 2017 2016 2017 2016 Stock Options 1,200,123 1,756,967 1,485,466 1,802,277 Stock-Settled Stock Appreciation Rights 360,031 360,031 360,031 360,125 Restricted Stock Units 1,472,001 586,675 (1 ) 1,371,364 603,427 Warrants 2,690,950 840,579 (2 ) 2,690,950 282,238 (2 ) The appreciation of each stock-settled stock appreciation right was capped at a determined maximum value. As a result, the weighted average number shown in the table above for stock-settled stock appreciation rights reflects the weighted average maximum number of shares that could be issued. (1) Included 313,337 restricted stock units that had vested but had not converted into common stock. (2) For the three and nine months ended September 30, 2016, the weighted average number of shares that could be purchased with the Warrant issued on September 2, 2016.</t>
  </si>
  <si>
    <t>Commitments and Contingencies Disclosure [Abstract]</t>
  </si>
  <si>
    <t>11. Commitments and Contingencies After several years of proceedings in litigation initiated by PharmAthene in 2006, the Delaware Court of Chancery on August 8, 2014 issued an opinion and order in which it determined, among other things, that PharmAthene was entitled to a lump sum damages award for its lost profits including interest and fees, based on SIGA’s contract with BARDA for the purchase of 2.0 million courses of TPOXX® which was allegedly anticipated as of December 2006. On September 16, 2014, as a consequence of SIGA’s chapter 11 filing, the legal proceedings with PharmAthene were stayed (see Note 1 ), except that the parties agreed by stipulation approved by the Court on October 8, 2014 that the litigation could proceed. On January 15, 2015, the Delaware Court of Chancery entered its Final Order and Judgment (the “ Final Order and Judgment ” ) awarding PharmAthene approximately $195.0 million , including pre-judgment interest up to January 15, 2015 (the “Outstanding Judgment”). On December 23, 2015 the Delaware Supreme Court affirmed the Outstanding Judgment. Pursuant to the Final Order and Judgment, SIGA also was liable to PharmAthene for $30,663.89 per day in post-judgment interest. On a series of dates up to and including a final payment on November 16, 2016, the Company paid PharmAthene an aggregate of $217.0 million to fully satisfy the Outstanding Judgment, including post-judgment interest, in accordance with the bankruptcy plan of reorganization. From time to time, we may be involved in a variety of claims, suits, investigations and proceedings arising from the ordinary course of our business, collections claims, breach of contract claims, labor and employment claims, tax and other matters. Although such claims, suits, investigations and proceedings are inherently uncertain and their results cannot be predicted with certainty, we believe that the resolution of such current pending matters, if any, will not have a material adverse effect on our business, consolidated financial position, results of operations or cash flow. Regardless of the outcome, litigation can have an adverse impact on us because of legal costs, diversion of management resources and other factors.</t>
  </si>
  <si>
    <t>Related Party Transactions</t>
  </si>
  <si>
    <t>Related Party Transactions [Abstract]</t>
  </si>
  <si>
    <t>12. Related Party Transactions Board of Directors and Outside Counsel A member of the Company’s Board of Directors is a member of the Company’s outside counsel. During the three months ended September 30, 2017 and 2016, the Company incurred expenses of $82,000 and $528,000 , respectively, related to services provided by the outside counsel. During the nine months ended September 30, 2017 and 2016, the Company incurred expenses of $298,000 and $1,066,000 , respectively, related to services provided by the outside counsel. On September 30, 2017 the Company’s outstanding payables and accrued expenses included a $76,000 liability to the outside counsel. Rights Offering-Backstop Agreement On October 13, 2016, in connection with the Rights Offering as discussed above, the Company entered into the Backstop Agreement with an affiliate of M&amp;F and the other Backstop Parties. Under the terms of the Backstop Agreement, the Backstop Parties agreed to purchase, pursuant to a separate private placement, a number of shares of common stock equal to the numbers of shares that would have not been subscribed for in the Rights Offering. The Backstop Agreement provided that the subscription price for the Backstop Parties would be equal to the subscription price applicable to all shareholders under the Rights Offering. Because the Rights Offering was fully subscribed, the Backstop Parties were not required to draw on such commitment. The Company issued 708,530 shares to Backstop Parties, of which approximately 565,000 shares were received by M&amp;F, in payment of the five percent backstop fee ($1,764,240) payable to the Backstop Parties in connection with the backstop agreement. When shares were issued to the Backstop Parties in payment of the backstop fee, the stock price of SIGA common stock was $2.49 per share (the closing price of the Company’s common stock on November 16, 2016). The fair value of the shares issued in satisfaction of the backstop fee was expensed to the income statement in 2016. There are no remaining payment obligations to the Backstop Parties under the Backstop Agreement. Real Estate Leases On May 26, 2017 the Company and MacAndrews &amp; Forbes Incorporated entered into a ten-year Office Lease agreement (the “New HQ Lease”), pursuant to which the Company agreed to lease 3,200 square feet at 27 East 62 nd Street, New York, New York. The Company is utilizing premises leased under the New HQ Lease as its new corporate headquarters. The Company's rental obligations consist of a fixed rent of $25,333 per month in the first sixty-three months of the term, subject to a rent abatement for the first six months of the term. From the first day of the sixty-fourth month of the term through the expiration or earlier termination of the lease, the Company's rental obligations consist of a fixed rent of $29,333 per month. In addition to the fixed rent, the Company will pay a facility fee in consideration of the landlord making available certain ancillary services, commencing on the first anniversary of entry into the lease. The facility fee will be $3,333 per month for the second year of the term and increasing by five percent each year thereafter, to $4,925 per month in the final year of the term. On July 31, 2017, the Company and M&amp;F, entered into a Termination of Sublease Agreement (the “Old HQ Sublease Termination Agreement”), pursuant to which the Company and M&amp;F agreed to terminate the sublease dated January 9, 2013 for 6,676 square feet of rental square footage located at 660 Madison Avenue, Suite 1700, New York, New York (such sublease being the “ Old HQ Sublease ” and the location being the “ Old HQ ” ). Effectiveness of the Old HQ Sublease Termination Agreement was conditioned upon the commencement of a sublease for the Old HQ between M&amp;F and a new subtenant (the “Replacement M&amp;F Sublease”), which occurred on August 2, 2017. The Old HQ Sublease Termination Agreement obligates the Company to pay, on a monthly basis, an amount equal to the discrepancy (the “Rent Discrepancy”) between the sum of fixed rent and Additional Rent (as defined below) under the Old HQ Overlease (as defined below) and the sum of fixed rent and Additional Rent under the Replacement M&amp;F Sublease. Under the Old HQ Sublease Termination Agreement, the Company and M&amp;F release each other from any liability under the Old HQ Sublease. Under the Old HQ Sublease, the Company was obligated to pay fixed rent of approximately $60,000 per month until August 2018 and approximately $63,400 per month thereafter until the Old HQ Sublease expiration date of August 31, 2020. Additionally, the Company was obligated to pay certain operating expenses and taxes (“Additional Rent”), such Additional Rent being specified in the overlease between M&amp;F and the landlord at 660 Madison Avenue (the “Old HQ Overlease”). Under the Replacement M&amp;F Sublease, the subtenant’s rental obligations are excused for the first two ( 2 ) months of the lease term (“Rent Concession Period ” ). Thereafter, the subtenant is obligated to pay fixed rent of $36,996 per month for the first twelve ( 12 ) months, $37,831 per month for the next 12 months, and $38,665 per month until the scheduled expiration of the Replacement M&amp;F Sublease on August 24, 2020. In addition to fixed rent, the subtenant is also obligated to pay, pursuant to the Replacement M&amp;F Sublease, a portion of the Additional Rent specified in the Old HQ Overlease. For the time period between August 2, 2017 and August 31, 2020 (the expiration date of the Old HQ Sublease), the Company estimates that it will pay a total of approximately $0.9 million combined in fixed rent and additional amounts payable under the New HQ Lease and a total of approximately $1.1 million in Rent Discrepancy under the Old HQ Sublease Termination Agreement, for a cumulative total of $2.0 million . In contrast, fixed rent and estimated Additional Rent under the Old HQ Sublease, for the aforementioned time period, would have been a total of approximately $2.4 million if each of the New HQ Lease, Replacement M&amp;F Sublease and Old HQ Sublease Termination Agreement had not been entered into by each of the parties thereto. Because amounts such as operating expenses and taxes may vary, the foregoing totals can only be estimated at this time and are subject to change. As a result of the above-mentioned transactions, the Company has discontinued usage of Old HQ in the third quarter of 2017. As such, during the three months ended September 30, 2017 the Company recorded a loss of approximately $1.1 million in accordance with Accounting Standards Codification ( “ ASC ” ) 420 Exit or Disposal Obligations . This loss primarily represented the discounted value of estimated Rent Discrepancy payments to occur in the future, and included costs related to the termination of the old HQ Sublease. The Company also wrote-off approximately $0.1 million of leasehold improvements and furniture and fixtures related to the Old HQ. The following table summarizes activity relating to the liability that was recorded as a result of the lease termination: Lease Termination liability Balance at December 31, 2016 $ — Charges (recorded in the quarter ended September 30) 1,096,648 Cash payments, net of sublease income (206,457 ) Balance at September 30, 2017 $ 890,191 As of September 30, 2017, approximately $0.6 million of the lease termination liability is included in other liabilities on the Condensed Consolidated Balance sheet.</t>
  </si>
  <si>
    <t>Income Taxes</t>
  </si>
  <si>
    <t>Income Tax Disclosure [Abstract]</t>
  </si>
  <si>
    <t>13. Income Taxes ASC 740, Income Taxes requires that a valuation allowance be established when it is “ more likely than not ” that all or a portion of deferred tax assets will not be realized. A review of all available positive and negative evidence needs to be considered, including the company's performance, the market environment in which the company operates, the utilization of past tax credits, length of carryback and carryforward periods, existing contracts, and unsettled circumstances that, if unfavorably resolved, would adversely affect future operations and profit levels in the future years. Based on the available evidence, the Company continues to conclude that its deferred tax assets are not realizable on a more-likely-than-not basis. For the three and nine months ended September 30, 2017 , the Company recorded an income tax provision of $134,668 and $342,563 , respectively, on a pre-tax loss of $9.7 million and $25.6 million , respectively. The effective tax rate differs from the statutory rate as no income tax benefit was recorded for current year operating losses due to the Company’s assessment regarding tax realizability of its deferred tax asset .</t>
  </si>
  <si>
    <t>Reorganization Items, net</t>
  </si>
  <si>
    <t>Reorganizations [Abstract]</t>
  </si>
  <si>
    <t>14. Reorganization Items, net: Reorganization items represent expenses in connection with the chapter 11 case. For the nine months ended September, 30 2016 , reorganization items consisted of the following: Nine months ended September 30, 2016 Legal fees $ 1,951,381 Professional fees 1,732,521 Trustee fees $ 33,000 Total $ 3,716,902 nine months ended September, 30 2016 , the Company paid approximately $4.6 million for reorganization items.</t>
  </si>
  <si>
    <t>Inventory (Tables)</t>
  </si>
  <si>
    <t>Inventory consisted of the following: As of September 30, 2017 December 31, 2016 Work in-process $ 2,025,445 $ 18,916,084 Finished goods 957,804 7,293,880 Inventory $ 2,983,249 $ 26,209,964</t>
  </si>
  <si>
    <t>Property, Plant and Equipment (Tables)</t>
  </si>
  <si>
    <t>Property, plant and equipment</t>
  </si>
  <si>
    <t>Property, plant and equipment consisted of the following: As of September 30, 2017 December 31, 2016 Leasehold improvements $ 2,420,028 $ 2,542,044 Computer equipment 655,880 770,479 Furniture and fixtures 363,588 455,220 3,439,496 3,767,743 Less - accumulated depreciation (3,319,761 ) (3,468,266 ) Property, plant and equipment, net $ 119,735 $ 299,477</t>
  </si>
  <si>
    <t>Accrued Expenses and Other Current Liabilities (Tables)</t>
  </si>
  <si>
    <t>Accrued expenses and other current liabilities consisted of the following: As of September 30, 2017 December 31, 2016 Bonus $ 1,676,745 $ 2,357,194 Professional fees 661,194 481,641 Vacation 333,675 262,664 Other (primarily R&amp;D vendors and CMOs) 1,649,380 1,483,253 Accrued expenses and other current liabilities $ 4,320,994 $ 4,584,752</t>
  </si>
  <si>
    <t>Fair Value Measurements (Tables)</t>
  </si>
  <si>
    <t>Fair Value, Liabilities Measured on Recurring Basis, Unobservable Input Reconciliation</t>
  </si>
  <si>
    <t>The following table presents changes in the liability classified warrant measured at fair value using Level 3 inputs: Fair Value Measurements of Level 3 liability classified warrant Warrant liability at December 31, 2016 $ 6,727,409 Increase in fair value of warrant liability 627,624 Warrant liability at September 30, 2017 $ 7,355,033</t>
  </si>
  <si>
    <t>Per Share Data (Tables)</t>
  </si>
  <si>
    <t>Schedule of antidilutive securities excluded from computation of earnings per share</t>
  </si>
  <si>
    <t>The Company incurred losses for the three and nine months ended September 30, 2017 and 2016 and as a result, the equity instruments listed below are excluded from the calculation of diluted earnings (loss) per share as the effect of the exercise, conversion or vesting of such instruments would be anti-dilutive. The weighted average number of equity instruments excluded consists of: Three months ended September 30, Nine months ended September 30, 2017 2016 2017 2016 Stock Options 1,200,123 1,756,967 1,485,466 1,802,277 Stock-Settled Stock Appreciation Rights 360,031 360,031 360,031 360,125 Restricted Stock Units 1,472,001 586,675 (1 ) 1,371,364 603,427 Warrants 2,690,950 840,579 (2 ) 2,690,950 282,238 (2 )</t>
  </si>
  <si>
    <t>Related Party Transactions (Tables)</t>
  </si>
  <si>
    <t>Schedule of Restructuring Reserve by Type of Cost</t>
  </si>
  <si>
    <t>The following table summarizes activity relating to the liability that was recorded as a result of the lease termination: Lease Termination liability Balance at December 31, 2016 $ — Charges (recorded in the quarter ended September 30) 1,096,648 Cash payments, net of sublease income (206,457 ) Balance at September 30, 2017 $ 890,191 As of September 30, 2017, approximately $0.6 million of the lease termination liability is included in other liabilities on the Condensed Consolidated Balance sheet.</t>
  </si>
  <si>
    <t>Reorganization Items, net (Tables)</t>
  </si>
  <si>
    <t>Reorganization items</t>
  </si>
  <si>
    <t>For the nine months ended September, 30 2016 , reorganization items consisted of the following: Nine months ended September 30, 2016 Legal fees $ 1,951,381 Professional fees 1,732,521 Trustee fees $ 33,000 Total $ 3,716,902</t>
  </si>
  <si>
    <t>Condensed Consolidated Financial Statements - Narrative (Details) - USD ($) $ in Millions</t>
  </si>
  <si>
    <t>Dec. 22, 2016</t>
  </si>
  <si>
    <t>Dec. 31, 2018</t>
  </si>
  <si>
    <t>Procurement Contract [Line Items]</t>
  </si>
  <si>
    <t>Payments for legal settlements</t>
  </si>
  <si>
    <t>Reduced holdback amount</t>
  </si>
  <si>
    <t>BARDA Contract</t>
  </si>
  <si>
    <t>Forecast | BARDA Contract</t>
  </si>
  <si>
    <t>Recent Accounting Pronouncements - Narrative (Details) $ in Millions</t>
  </si>
  <si>
    <t>Sep. 30, 2017USD ($)</t>
  </si>
  <si>
    <t>Accounting Standards Update 2016-09</t>
  </si>
  <si>
    <t>New Accounting Pronouncements or Change in Accounting Principle [Line Items]</t>
  </si>
  <si>
    <t>Cumulative effect of new accounting principle in period of adoption</t>
  </si>
  <si>
    <t>Procurement Contract and Research Agreements (Details)</t>
  </si>
  <si>
    <t>Jun. 24, 2011course</t>
  </si>
  <si>
    <t>May 13, 2011USD ($)course</t>
  </si>
  <si>
    <t>May 31, 2011course</t>
  </si>
  <si>
    <t>Sep. 30, 2017USD ($)coursegrant</t>
  </si>
  <si>
    <t>Dec. 31, 2016USD ($)course</t>
  </si>
  <si>
    <t>Dec. 31, 2015course</t>
  </si>
  <si>
    <t>Dec. 31, 2013USD ($)</t>
  </si>
  <si>
    <t>Dec. 31, 2012USD ($)</t>
  </si>
  <si>
    <t>Dec. 31, 2011USD ($)</t>
  </si>
  <si>
    <t>Contract value of various options</t>
  </si>
  <si>
    <t>Research and development revenue long-term contract</t>
  </si>
  <si>
    <t>Number of active grants | grant</t>
  </si>
  <si>
    <t>Potential future research and development funding</t>
  </si>
  <si>
    <t>Contract Value, Option, FDA Approval</t>
  </si>
  <si>
    <t>Contract Value, Detail Of Option Exercisable, Development Activities</t>
  </si>
  <si>
    <t>Contract Value, Detail Of Option Exercisable, Production Activities</t>
  </si>
  <si>
    <t>Amount of option to be received from BARDA for approval for extension of 84 moth expiry</t>
  </si>
  <si>
    <t>Increase to funding of research and development contract</t>
  </si>
  <si>
    <t>Number of courses to be delivered | course</t>
  </si>
  <si>
    <t>Value of contract</t>
  </si>
  <si>
    <t>Contract Value of Manufacturing and Delivery Activities</t>
  </si>
  <si>
    <t>Contract value of development and support activities</t>
  </si>
  <si>
    <t>Number of courses under modified contract | course</t>
  </si>
  <si>
    <t>Government contract, number of free courses | course</t>
  </si>
  <si>
    <t>Proceeds from manufacture and physical delivery of courses, government contract</t>
  </si>
  <si>
    <t>Proceeds from advance payments under the BARDA contract</t>
  </si>
  <si>
    <t>Milestone payment</t>
  </si>
  <si>
    <t>Proceeds From Physical Delivery Of Courses, Government Contracts</t>
  </si>
  <si>
    <t>Number of courses delivered and accepted at provisional dosage, once daily | course</t>
  </si>
  <si>
    <t>Government contract, total number of courses required to be delivered | course</t>
  </si>
  <si>
    <t>Inventory (Details) - USD ($)</t>
  </si>
  <si>
    <t>Work in process</t>
  </si>
  <si>
    <t>Finished goods</t>
  </si>
  <si>
    <t>Inventory write-downs</t>
  </si>
  <si>
    <t>Property, Plant and Equipment (Details) - USD ($)</t>
  </si>
  <si>
    <t>Property, Plant and Equipment [Line Items]</t>
  </si>
  <si>
    <t>Leasehold improvements, gross</t>
  </si>
  <si>
    <t>Computer equipment, gross</t>
  </si>
  <si>
    <t>Furniture and fixtures, gross</t>
  </si>
  <si>
    <t>Property, plant and equipment, gross</t>
  </si>
  <si>
    <t>Accumulated depreciation, depletion and amortization, property, plant, and equipment</t>
  </si>
  <si>
    <t>Leasehold Improvements and Furniture</t>
  </si>
  <si>
    <t>Write down of leasehold improvements and furniture</t>
  </si>
  <si>
    <t>Accrued Expenses and Other Current Liabilities (Details) - USD ($)</t>
  </si>
  <si>
    <t>Bonus</t>
  </si>
  <si>
    <t>Professional fees</t>
  </si>
  <si>
    <t>Vacation</t>
  </si>
  <si>
    <t>Other (primarily R&amp;D vendors and CMOs)</t>
  </si>
  <si>
    <t>Financial Instruments (Details) - USD ($)</t>
  </si>
  <si>
    <t>Nov. 16, 2016</t>
  </si>
  <si>
    <t>Oct. 13, 2016</t>
  </si>
  <si>
    <t>Sep. 02, 2016</t>
  </si>
  <si>
    <t>Class of Warrant or Right [Line Items]</t>
  </si>
  <si>
    <t>Exercise price of warrants to purchase common stock</t>
  </si>
  <si>
    <t>Fair value of warrant</t>
  </si>
  <si>
    <t>Increase in fair value of warrant liability</t>
  </si>
  <si>
    <t>Decrease in fair value of warrants</t>
  </si>
  <si>
    <t>Warrants</t>
  </si>
  <si>
    <t>Warrants to purchase common stock</t>
  </si>
  <si>
    <t>Exercisable period for warrants (in years)</t>
  </si>
  <si>
    <t>10 years</t>
  </si>
  <si>
    <t>Equity Rights</t>
  </si>
  <si>
    <t>Equity offering</t>
  </si>
  <si>
    <t>Subscription Right | Warrants</t>
  </si>
  <si>
    <t>Common Stock</t>
  </si>
  <si>
    <t>Issuance of common stock associated with rights offering, shares</t>
  </si>
  <si>
    <t>Risk free interest rate (as a percent)</t>
  </si>
  <si>
    <t>1.60%</t>
  </si>
  <si>
    <t>2.29%</t>
  </si>
  <si>
    <t>Expected dividend rate (as a percent)</t>
  </si>
  <si>
    <t>0.00%</t>
  </si>
  <si>
    <t>Expected term (in years)</t>
  </si>
  <si>
    <t>8 years 11 months 1 day</t>
  </si>
  <si>
    <t>Expected volatility rate (as a percent)</t>
  </si>
  <si>
    <t>80.00%</t>
  </si>
  <si>
    <t>Private Placement</t>
  </si>
  <si>
    <t>Payments of stock issuance costs</t>
  </si>
  <si>
    <t>Share price</t>
  </si>
  <si>
    <t>Common Stock | Subscription Right</t>
  </si>
  <si>
    <t>Amount to be invested by each warrant or right to purchase securities, per share</t>
  </si>
  <si>
    <t>Volume of weighted average price during market hours (as a percent)</t>
  </si>
  <si>
    <t>85.00%</t>
  </si>
  <si>
    <t>Common Stock | Private Placement</t>
  </si>
  <si>
    <t>Stock issued during period, new issues, shares</t>
  </si>
  <si>
    <t>MacAndrews &amp; Forbes | Common Stock | Private Placement</t>
  </si>
  <si>
    <t>Debt - Narrative (Details) - USD ($)</t>
  </si>
  <si>
    <t>6 Months Ended</t>
  </si>
  <si>
    <t>12 Months Ended</t>
  </si>
  <si>
    <t>Dec. 31, 2017</t>
  </si>
  <si>
    <t>Dec. 31, 2019</t>
  </si>
  <si>
    <t>Jun. 30, 2018</t>
  </si>
  <si>
    <t>Debt Instrument [Line Items]</t>
  </si>
  <si>
    <t>London Interbank Offered Rate (LIBOR) | Loan Agreement</t>
  </si>
  <si>
    <t>Margin for term loan</t>
  </si>
  <si>
    <t>11.50%</t>
  </si>
  <si>
    <t>Effective interest rate (as a percent)</t>
  </si>
  <si>
    <t>18.60%</t>
  </si>
  <si>
    <t>Secured Debt | Loan Agreement</t>
  </si>
  <si>
    <t>Line of credit facility</t>
  </si>
  <si>
    <t>Interest expense, debt</t>
  </si>
  <si>
    <t>Interest paid on term loan</t>
  </si>
  <si>
    <t>Interest expense accreted to balance</t>
  </si>
  <si>
    <t>Potential increase in interest rate</t>
  </si>
  <si>
    <t>2.00%</t>
  </si>
  <si>
    <t>Costs incurred</t>
  </si>
  <si>
    <t>Fees and expenses</t>
  </si>
  <si>
    <t>Remaining borrowing capacity</t>
  </si>
  <si>
    <t>Secured Debt | US Treasury Rate | Loan Agreement</t>
  </si>
  <si>
    <t>0.50%</t>
  </si>
  <si>
    <t>Secured Debt | Repayment of Interests | Loan Agreement</t>
  </si>
  <si>
    <t>Capacity available for specific purpose other than for trade purchases</t>
  </si>
  <si>
    <t>Secured Debt | Payments Related to Litigation | Loan Agreement</t>
  </si>
  <si>
    <t>Secured Debt | Forecast | Loan Agreement</t>
  </si>
  <si>
    <t>Additional borrowing capacity</t>
  </si>
  <si>
    <t>Minimum cash requirement</t>
  </si>
  <si>
    <t>Fair Value Measurements - Narrative (Details) - USD ($)</t>
  </si>
  <si>
    <t>Fair Value, Assets and Liabilities Measured on Recurring and Nonrecurring Basis [Line Items]</t>
  </si>
  <si>
    <t>Loan outstanding</t>
  </si>
  <si>
    <t>Senior Secured Term Loan</t>
  </si>
  <si>
    <t>Fair Value, Measurements, Recurring | Senior Secured Term Loan | Fair Value, Inputs, Level 2</t>
  </si>
  <si>
    <t>Fair Value Measurements - Change in Level 3 Liability (Details) $ in Thousands</t>
  </si>
  <si>
    <t>Warrant liability at December 31, 2016</t>
  </si>
  <si>
    <t>Warrant liability at September 30, 2017</t>
  </si>
  <si>
    <t>Per Share Data (Details) - shares</t>
  </si>
  <si>
    <t>Jun. 30, 2016</t>
  </si>
  <si>
    <t>Antidilutive Securities Excluded from Computation of Earnings Per Share [Line Items]</t>
  </si>
  <si>
    <t>Restricted stock units</t>
  </si>
  <si>
    <t>Stock Options</t>
  </si>
  <si>
    <t>Weighted average</t>
  </si>
  <si>
    <t>Stock-Settled Stock Appreciation Rights</t>
  </si>
  <si>
    <t>Restricted Stock Units</t>
  </si>
  <si>
    <t>Commitments and Contingencies (Details)</t>
  </si>
  <si>
    <t>1 Months Ended</t>
  </si>
  <si>
    <t>Sep. 30, 2017course</t>
  </si>
  <si>
    <t>Nov. 16, 2016USD ($)</t>
  </si>
  <si>
    <t>Dec. 23, 2015USD ($)</t>
  </si>
  <si>
    <t>Jan. 15, 2015USD ($)</t>
  </si>
  <si>
    <t>License Agreement litigation | Settled Litigation</t>
  </si>
  <si>
    <t>Loss Contingencies [Line Items]</t>
  </si>
  <si>
    <t>Final order and judgment</t>
  </si>
  <si>
    <t>Final order and judgment post-judgment interest</t>
  </si>
  <si>
    <t>Final order and judgment including interest</t>
  </si>
  <si>
    <t>Related Party Transactions (Details)</t>
  </si>
  <si>
    <t>Jul. 31, 2017USD ($)</t>
  </si>
  <si>
    <t>May 26, 2017USD ($)ft²</t>
  </si>
  <si>
    <t>Oct. 13, 2016shares</t>
  </si>
  <si>
    <t>May 31, 2017USD ($)</t>
  </si>
  <si>
    <t>Sep. 30, 2016USD ($)</t>
  </si>
  <si>
    <t>Nov. 16, 2016$ / shares</t>
  </si>
  <si>
    <t>Jan. 09, 2013ft²</t>
  </si>
  <si>
    <t>Member of Board of Directors</t>
  </si>
  <si>
    <t>Related Party Transaction [Line Items]</t>
  </si>
  <si>
    <t>Legal fees</t>
  </si>
  <si>
    <t>Accounts payable to related party</t>
  </si>
  <si>
    <t>MacAndrews &amp; Forbes</t>
  </si>
  <si>
    <t>Area of real estate property (in sq ft) | ft²</t>
  </si>
  <si>
    <t>Initial rent period</t>
  </si>
  <si>
    <t>63 months</t>
  </si>
  <si>
    <t>Secondary rental period</t>
  </si>
  <si>
    <t>64 months</t>
  </si>
  <si>
    <t>Rent expense, sublease rentals, net</t>
  </si>
  <si>
    <t>Rent expense, sublease rentals, estimate</t>
  </si>
  <si>
    <t>Share price | $ / shares</t>
  </si>
  <si>
    <t>New HQ Lease | MacAndrews &amp; Forbes</t>
  </si>
  <si>
    <t>Monthly rental payments for initial period</t>
  </si>
  <si>
    <t>Monthly rental payments after initial period</t>
  </si>
  <si>
    <t>Additional facility fee</t>
  </si>
  <si>
    <t>Facility fee annual increase, percent</t>
  </si>
  <si>
    <t>5.00%</t>
  </si>
  <si>
    <t>Facility fee after initial period</t>
  </si>
  <si>
    <t>Old HQ Sublease</t>
  </si>
  <si>
    <t>Business exit cost</t>
  </si>
  <si>
    <t>Old HQ Sublease | MacAndrews &amp; Forbes</t>
  </si>
  <si>
    <t>Rent discrepancy, sublease rentals</t>
  </si>
  <si>
    <t>Replacement M&amp;F Sublease | MacAndrews &amp; Forbes</t>
  </si>
  <si>
    <t>Free rent period</t>
  </si>
  <si>
    <t>2 months</t>
  </si>
  <si>
    <t>12 months</t>
  </si>
  <si>
    <t>Monthly rental payments after secondary period</t>
  </si>
  <si>
    <t>Rent expense, sublease rentals</t>
  </si>
  <si>
    <t>Stock issued during period, new issues, shares | shares</t>
  </si>
  <si>
    <t>Common Stock | Private Placement | MacAndrews &amp; Forbes</t>
  </si>
  <si>
    <t>Other Liabilities</t>
  </si>
  <si>
    <t>Lease termination liability</t>
  </si>
  <si>
    <t>Related Party Transactions - Related Party Activity (Details) - MacAndrews &amp; Forbes $ in Thousands</t>
  </si>
  <si>
    <t>Restructuring Reserve [Roll Forward]</t>
  </si>
  <si>
    <t>Balance at December 31, 2016</t>
  </si>
  <si>
    <t>Charges (recorded in the quarter ended September 30)</t>
  </si>
  <si>
    <t>Cash payments, net of sublease income</t>
  </si>
  <si>
    <t>Balance at September 30, 2017</t>
  </si>
  <si>
    <t>Income Taxes (Details) - USD ($)</t>
  </si>
  <si>
    <t>Current income tax expense (benefit)</t>
  </si>
  <si>
    <t>Income (loss) from continuing operations before income taxes</t>
  </si>
  <si>
    <t>Reorganization Items, net - Schedule of Reorganization Items (Details) - USD ($)</t>
  </si>
  <si>
    <t>Trustee fees</t>
  </si>
  <si>
    <t>Total</t>
  </si>
  <si>
    <t>Reorganization Items, net - Narrative (Details) $ in Millions</t>
  </si>
  <si>
    <t>Reorganization payments</t>
  </si>
  <si>
    <t>Label</t>
  </si>
  <si>
    <t>Element</t>
  </si>
  <si>
    <t>Value</t>
  </si>
  <si>
    <t>Liabilities Assumed</t>
  </si>
  <si>
    <t>us-gaap_LiabilitiesAssumed1</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1008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789089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9</v>
      </c>
      <c r="B1" s="2" t="s">
        <v>1</v>
      </c>
    </row>
    <row r="2" spans="1:2">
      <c r="B2" s="2" t="s">
        <v>2</v>
      </c>
    </row>
    <row r="3" spans="1:2">
      <c r="A3" s="3" t="s">
        <v>146</v>
      </c>
    </row>
    <row r="4" spans="1:2">
      <c r="A4" s="4" t="s">
        <v>49</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5798125</v>
      </c>
      <c r="C3" s="7" t="n">
        <v>28701824</v>
      </c>
    </row>
    <row r="4" spans="1:3">
      <c r="A4" s="4" t="s">
        <v>28</v>
      </c>
      <c r="B4" s="5" t="n">
        <v>10408810</v>
      </c>
      <c r="C4" s="5" t="n">
        <v>10138890</v>
      </c>
    </row>
    <row r="5" spans="1:3">
      <c r="A5" s="4" t="s">
        <v>29</v>
      </c>
      <c r="B5" s="5" t="n">
        <v>612166</v>
      </c>
      <c r="C5" s="5" t="n">
        <v>3154370</v>
      </c>
    </row>
    <row r="6" spans="1:3">
      <c r="A6" s="4" t="s">
        <v>30</v>
      </c>
      <c r="B6" s="5" t="n">
        <v>2983249</v>
      </c>
      <c r="C6" s="5" t="n">
        <v>26209964</v>
      </c>
    </row>
    <row r="7" spans="1:3">
      <c r="A7" s="4" t="s">
        <v>31</v>
      </c>
      <c r="B7" s="5" t="n">
        <v>1092396</v>
      </c>
      <c r="C7" s="5" t="n">
        <v>954426</v>
      </c>
    </row>
    <row r="8" spans="1:3">
      <c r="A8" s="4" t="s">
        <v>32</v>
      </c>
      <c r="B8" s="5" t="n">
        <v>40894746</v>
      </c>
      <c r="C8" s="5" t="n">
        <v>69159474</v>
      </c>
    </row>
    <row r="9" spans="1:3">
      <c r="A9" s="4" t="s">
        <v>33</v>
      </c>
      <c r="B9" s="5" t="n">
        <v>119735</v>
      </c>
      <c r="C9" s="5" t="n">
        <v>299477</v>
      </c>
    </row>
    <row r="10" spans="1:3">
      <c r="A10" s="4" t="s">
        <v>34</v>
      </c>
      <c r="B10" s="5" t="n">
        <v>9430016</v>
      </c>
      <c r="C10" s="5" t="n">
        <v>17333332</v>
      </c>
    </row>
    <row r="11" spans="1:3">
      <c r="A11" s="4" t="s">
        <v>35</v>
      </c>
      <c r="B11" s="5" t="n">
        <v>96741244</v>
      </c>
      <c r="C11" s="5" t="n">
        <v>72649277</v>
      </c>
    </row>
    <row r="12" spans="1:3">
      <c r="A12" s="4" t="s">
        <v>36</v>
      </c>
      <c r="B12" s="5" t="n">
        <v>898334</v>
      </c>
      <c r="C12" s="5" t="n">
        <v>898334</v>
      </c>
    </row>
    <row r="13" spans="1:3">
      <c r="A13" s="4" t="s">
        <v>37</v>
      </c>
      <c r="B13" s="5" t="n">
        <v>642083</v>
      </c>
      <c r="C13" s="5" t="n">
        <v>642083</v>
      </c>
    </row>
    <row r="14" spans="1:3">
      <c r="A14" s="4" t="s">
        <v>38</v>
      </c>
      <c r="B14" s="5" t="n">
        <v>148726158</v>
      </c>
      <c r="C14" s="5" t="n">
        <v>160981977</v>
      </c>
    </row>
    <row r="15" spans="1:3">
      <c r="A15" s="3" t="s">
        <v>39</v>
      </c>
    </row>
    <row r="16" spans="1:3">
      <c r="A16" s="4" t="s">
        <v>40</v>
      </c>
      <c r="B16" s="5" t="n">
        <v>1362331</v>
      </c>
      <c r="C16" s="5" t="n">
        <v>2517072</v>
      </c>
    </row>
    <row r="17" spans="1:3">
      <c r="A17" s="4" t="s">
        <v>41</v>
      </c>
      <c r="B17" s="5" t="n">
        <v>4320994</v>
      </c>
      <c r="C17" s="5" t="n">
        <v>4584752</v>
      </c>
    </row>
    <row r="18" spans="1:3">
      <c r="A18" s="4" t="s">
        <v>42</v>
      </c>
      <c r="B18" s="5" t="n">
        <v>7355033</v>
      </c>
      <c r="C18" s="5" t="n">
        <v>6727409</v>
      </c>
    </row>
    <row r="19" spans="1:3">
      <c r="A19" s="4" t="s">
        <v>43</v>
      </c>
      <c r="B19" s="5" t="n">
        <v>13038358</v>
      </c>
      <c r="C19" s="5" t="n">
        <v>13829233</v>
      </c>
    </row>
    <row r="20" spans="1:3">
      <c r="A20" s="4" t="s">
        <v>44</v>
      </c>
      <c r="B20" s="5" t="n">
        <v>377447093</v>
      </c>
      <c r="C20" s="5" t="n">
        <v>367483905</v>
      </c>
    </row>
    <row r="21" spans="1:3">
      <c r="A21" s="4" t="s">
        <v>45</v>
      </c>
      <c r="B21" s="5" t="n">
        <v>306449</v>
      </c>
      <c r="C21" s="5" t="n">
        <v>286066</v>
      </c>
    </row>
    <row r="22" spans="1:3">
      <c r="A22" s="4" t="s">
        <v>46</v>
      </c>
      <c r="B22" s="5" t="n">
        <v>844407</v>
      </c>
      <c r="C22" s="5" t="n">
        <v>247989</v>
      </c>
    </row>
    <row r="23" spans="1:3">
      <c r="A23" s="4" t="s">
        <v>47</v>
      </c>
      <c r="B23" s="5" t="n">
        <v>69916765</v>
      </c>
      <c r="C23" s="5" t="n">
        <v>66553053</v>
      </c>
    </row>
    <row r="24" spans="1:3">
      <c r="A24" s="4" t="s">
        <v>48</v>
      </c>
      <c r="B24" s="5" t="n">
        <v>461553072</v>
      </c>
      <c r="C24" s="5" t="n">
        <v>448400246</v>
      </c>
    </row>
    <row r="25" spans="1:3">
      <c r="A25" s="4" t="s">
        <v>49</v>
      </c>
      <c r="B25" s="4" t="s">
        <v>50</v>
      </c>
      <c r="C25" s="4" t="s">
        <v>50</v>
      </c>
    </row>
    <row r="26" spans="1:3">
      <c r="A26" s="3" t="s">
        <v>51</v>
      </c>
    </row>
    <row r="27" spans="1:3">
      <c r="A27" s="4" t="s">
        <v>52</v>
      </c>
      <c r="B27" s="5" t="n">
        <v>7890</v>
      </c>
      <c r="C27" s="5" t="n">
        <v>7869</v>
      </c>
    </row>
    <row r="28" spans="1:3">
      <c r="A28" s="4" t="s">
        <v>53</v>
      </c>
      <c r="B28" s="5" t="n">
        <v>214238249</v>
      </c>
      <c r="C28" s="5" t="n">
        <v>213714154</v>
      </c>
    </row>
    <row r="29" spans="1:3">
      <c r="A29" s="4" t="s">
        <v>54</v>
      </c>
      <c r="B29" s="5" t="n">
        <v>-527073053</v>
      </c>
      <c r="C29" s="5" t="n">
        <v>-501140292</v>
      </c>
    </row>
    <row r="30" spans="1:3">
      <c r="A30" s="4" t="s">
        <v>55</v>
      </c>
      <c r="B30" s="5" t="n">
        <v>-312826914</v>
      </c>
      <c r="C30" s="5" t="n">
        <v>-287418269</v>
      </c>
    </row>
    <row r="31" spans="1:3">
      <c r="A31" s="4" t="s">
        <v>56</v>
      </c>
      <c r="B31" s="7" t="n">
        <v>148726158</v>
      </c>
      <c r="C31" s="7" t="n">
        <v>1609819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7</v>
      </c>
      <c r="B1" s="2" t="s">
        <v>1</v>
      </c>
    </row>
    <row r="2" spans="1:2">
      <c r="B2" s="2" t="s">
        <v>2</v>
      </c>
    </row>
    <row r="3" spans="1:2">
      <c r="A3" s="3" t="s">
        <v>125</v>
      </c>
    </row>
    <row r="4" spans="1:2">
      <c r="A4" s="4" t="s">
        <v>30</v>
      </c>
      <c r="B4" s="4" t="s">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9</v>
      </c>
      <c r="B1" s="2" t="s">
        <v>1</v>
      </c>
    </row>
    <row r="2" spans="1:2">
      <c r="B2" s="2" t="s">
        <v>2</v>
      </c>
    </row>
    <row r="3" spans="1:2">
      <c r="A3" s="3" t="s">
        <v>128</v>
      </c>
    </row>
    <row r="4" spans="1:2">
      <c r="A4" s="4" t="s">
        <v>160</v>
      </c>
      <c r="B4" s="4" t="s">
        <v>1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2</v>
      </c>
      <c r="B1" s="2" t="s">
        <v>1</v>
      </c>
    </row>
    <row r="2" spans="1:2">
      <c r="B2" s="2" t="s">
        <v>2</v>
      </c>
    </row>
    <row r="3" spans="1:2">
      <c r="A3" s="3" t="s">
        <v>131</v>
      </c>
    </row>
    <row r="4" spans="1:2">
      <c r="A4" s="4" t="s">
        <v>130</v>
      </c>
      <c r="B4" s="4" t="s">
        <v>1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40</v>
      </c>
    </row>
    <row r="4" spans="1:2">
      <c r="A4" s="4" t="s">
        <v>165</v>
      </c>
      <c r="B4" s="4" t="s">
        <v>1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44</v>
      </c>
    </row>
    <row r="4" spans="1:2">
      <c r="A4" s="4" t="s">
        <v>168</v>
      </c>
      <c r="B4" s="4" t="s">
        <v>1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0</v>
      </c>
      <c r="B1" s="2" t="s">
        <v>1</v>
      </c>
    </row>
    <row r="2" spans="1:2">
      <c r="B2" s="2" t="s">
        <v>2</v>
      </c>
    </row>
    <row r="3" spans="1:2">
      <c r="A3" s="3" t="s">
        <v>149</v>
      </c>
    </row>
    <row r="4" spans="1:2">
      <c r="A4" s="4" t="s">
        <v>171</v>
      </c>
      <c r="B4" s="4" t="s">
        <v>1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3</v>
      </c>
      <c r="B1" s="2" t="s">
        <v>1</v>
      </c>
    </row>
    <row r="2" spans="1:2">
      <c r="B2" s="2" t="s">
        <v>2</v>
      </c>
    </row>
    <row r="3" spans="1:2">
      <c r="A3" s="3" t="s">
        <v>155</v>
      </c>
    </row>
    <row r="4" spans="1:2">
      <c r="A4" s="4" t="s">
        <v>174</v>
      </c>
      <c r="B4" s="4" t="s">
        <v>1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6</v>
      </c>
      <c r="B1" s="2" t="s">
        <v>177</v>
      </c>
      <c r="C1" s="2" t="s">
        <v>178</v>
      </c>
      <c r="D1" s="2" t="s">
        <v>2</v>
      </c>
      <c r="E1" s="2" t="s">
        <v>25</v>
      </c>
    </row>
    <row r="2" spans="1:5">
      <c r="A2" s="3" t="s">
        <v>179</v>
      </c>
    </row>
    <row r="3" spans="1:5">
      <c r="A3" s="4" t="s">
        <v>180</v>
      </c>
      <c r="B3" s="7" t="n">
        <v>217</v>
      </c>
    </row>
    <row r="4" spans="1:5">
      <c r="A4" s="4" t="s">
        <v>181</v>
      </c>
      <c r="E4" s="10" t="n">
        <v>40.9</v>
      </c>
    </row>
    <row r="5" spans="1:5">
      <c r="A5" s="4" t="s">
        <v>182</v>
      </c>
    </row>
    <row r="6" spans="1:5">
      <c r="A6" s="3" t="s">
        <v>179</v>
      </c>
    </row>
    <row r="7" spans="1:5">
      <c r="A7" s="4" t="s">
        <v>181</v>
      </c>
      <c r="D7" s="7" t="n">
        <v>41</v>
      </c>
    </row>
    <row r="8" spans="1:5">
      <c r="A8" s="4" t="s">
        <v>183</v>
      </c>
    </row>
    <row r="9" spans="1:5">
      <c r="A9" s="3" t="s">
        <v>179</v>
      </c>
    </row>
    <row r="10" spans="1:5">
      <c r="A10" s="4" t="s">
        <v>181</v>
      </c>
      <c r="C10" s="7" t="n">
        <v>4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184</v>
      </c>
      <c r="B1" s="2" t="s">
        <v>185</v>
      </c>
    </row>
    <row r="2" spans="1:2">
      <c r="A2" s="4" t="s">
        <v>186</v>
      </c>
    </row>
    <row r="3" spans="1:2">
      <c r="A3" s="3" t="s">
        <v>187</v>
      </c>
    </row>
    <row r="4" spans="1:2">
      <c r="A4" s="4" t="s">
        <v>188</v>
      </c>
      <c r="B4" s="10" t="n">
        <v>1.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outlineLevelCol="0"/>
  <cols>
    <col customWidth="1" max="1" min="1" width="80"/>
    <col customWidth="1" max="2" min="2" width="20"/>
    <col customWidth="1" max="3" min="3" width="26"/>
    <col customWidth="1" max="4" min="4" width="19"/>
    <col customWidth="1" max="5" min="5" width="21"/>
    <col customWidth="1" max="6" min="6" width="32"/>
    <col customWidth="1" max="7" min="7" width="27"/>
    <col customWidth="1" max="8" min="8" width="20"/>
    <col customWidth="1" max="9" min="9" width="21"/>
    <col customWidth="1" max="10" min="10" width="21"/>
    <col customWidth="1" max="11" min="11" width="21"/>
  </cols>
  <sheetData>
    <row r="1" spans="1:11">
      <c r="A1" s="1" t="s">
        <v>189</v>
      </c>
      <c r="B1" s="2" t="s">
        <v>190</v>
      </c>
      <c r="C1" s="2" t="s">
        <v>191</v>
      </c>
      <c r="D1" s="2" t="s">
        <v>192</v>
      </c>
      <c r="E1" s="2" t="s">
        <v>185</v>
      </c>
      <c r="F1" s="2" t="s">
        <v>193</v>
      </c>
      <c r="G1" s="2" t="s">
        <v>194</v>
      </c>
      <c r="H1" s="2" t="s">
        <v>195</v>
      </c>
      <c r="I1" s="2" t="s">
        <v>196</v>
      </c>
      <c r="J1" s="2" t="s">
        <v>197</v>
      </c>
      <c r="K1" s="2" t="s">
        <v>198</v>
      </c>
    </row>
    <row r="2" spans="1:11">
      <c r="A2" s="3" t="s">
        <v>179</v>
      </c>
    </row>
    <row r="3" spans="1:11">
      <c r="A3" s="4" t="s">
        <v>199</v>
      </c>
      <c r="C3" s="7" t="n">
        <v>122700000</v>
      </c>
    </row>
    <row r="4" spans="1:11">
      <c r="A4" s="4" t="s">
        <v>35</v>
      </c>
      <c r="E4" s="7" t="n">
        <v>96741244</v>
      </c>
      <c r="F4" s="7" t="n">
        <v>96741244</v>
      </c>
      <c r="G4" s="7" t="n">
        <v>72649277</v>
      </c>
    </row>
    <row r="5" spans="1:11">
      <c r="A5" s="4" t="s">
        <v>200</v>
      </c>
      <c r="E5" s="5" t="n">
        <v>600000</v>
      </c>
      <c r="F5" s="7" t="n">
        <v>8300000</v>
      </c>
    </row>
    <row r="6" spans="1:11">
      <c r="A6" s="4" t="s">
        <v>201</v>
      </c>
      <c r="F6" s="5" t="n">
        <v>1</v>
      </c>
    </row>
    <row r="7" spans="1:11">
      <c r="A7" s="4" t="s">
        <v>202</v>
      </c>
      <c r="E7" s="5" t="n">
        <v>15400000</v>
      </c>
      <c r="F7" s="7" t="n">
        <v>15400000</v>
      </c>
    </row>
    <row r="8" spans="1:11">
      <c r="A8" s="4" t="s">
        <v>203</v>
      </c>
      <c r="C8" s="5" t="n">
        <v>50000000</v>
      </c>
    </row>
    <row r="9" spans="1:11">
      <c r="A9" s="4" t="s">
        <v>204</v>
      </c>
      <c r="C9" s="5" t="n">
        <v>58300000</v>
      </c>
    </row>
    <row r="10" spans="1:11">
      <c r="A10" s="4" t="s">
        <v>205</v>
      </c>
      <c r="C10" s="5" t="n">
        <v>14400000</v>
      </c>
    </row>
    <row r="11" spans="1:11">
      <c r="A11" s="4" t="s">
        <v>181</v>
      </c>
      <c r="G11" s="5" t="n">
        <v>40900000</v>
      </c>
    </row>
    <row r="12" spans="1:11">
      <c r="A12" s="4" t="s">
        <v>206</v>
      </c>
      <c r="C12" s="5" t="n">
        <v>50000000</v>
      </c>
    </row>
    <row r="13" spans="1:11">
      <c r="A13" s="4" t="s">
        <v>207</v>
      </c>
      <c r="E13" s="5" t="n">
        <v>10100000</v>
      </c>
    </row>
    <row r="14" spans="1:11">
      <c r="A14" s="4" t="s">
        <v>182</v>
      </c>
    </row>
    <row r="15" spans="1:11">
      <c r="A15" s="3" t="s">
        <v>179</v>
      </c>
    </row>
    <row r="16" spans="1:11">
      <c r="A16" s="4" t="s">
        <v>208</v>
      </c>
      <c r="D16" s="5" t="n">
        <v>2000000</v>
      </c>
      <c r="F16" s="5" t="n">
        <v>2000000</v>
      </c>
    </row>
    <row r="17" spans="1:11">
      <c r="A17" s="4" t="s">
        <v>209</v>
      </c>
      <c r="C17" s="5" t="n">
        <v>472300000</v>
      </c>
    </row>
    <row r="18" spans="1:11">
      <c r="A18" s="4" t="s">
        <v>210</v>
      </c>
      <c r="C18" s="5" t="n">
        <v>409800000</v>
      </c>
      <c r="F18" s="7" t="n">
        <v>40900000</v>
      </c>
    </row>
    <row r="19" spans="1:11">
      <c r="A19" s="4" t="s">
        <v>211</v>
      </c>
      <c r="C19" s="7" t="n">
        <v>62500000</v>
      </c>
    </row>
    <row r="20" spans="1:11">
      <c r="A20" s="4" t="s">
        <v>212</v>
      </c>
      <c r="B20" s="5" t="n">
        <v>1700000</v>
      </c>
      <c r="C20" s="5" t="n">
        <v>1700000</v>
      </c>
    </row>
    <row r="21" spans="1:11">
      <c r="A21" s="4" t="s">
        <v>213</v>
      </c>
      <c r="C21" s="5" t="n">
        <v>300000</v>
      </c>
    </row>
    <row r="22" spans="1:11">
      <c r="A22" s="4" t="s">
        <v>214</v>
      </c>
      <c r="E22" s="5" t="n">
        <v>368900000</v>
      </c>
      <c r="F22" s="5" t="n">
        <v>368900000</v>
      </c>
    </row>
    <row r="23" spans="1:11">
      <c r="A23" s="4" t="s">
        <v>215</v>
      </c>
      <c r="K23" s="7" t="n">
        <v>41000000</v>
      </c>
    </row>
    <row r="24" spans="1:11">
      <c r="A24" s="4" t="s">
        <v>216</v>
      </c>
      <c r="E24" s="5" t="n">
        <v>20500000</v>
      </c>
      <c r="I24" s="7" t="n">
        <v>8200000</v>
      </c>
      <c r="J24" s="7" t="n">
        <v>12300000</v>
      </c>
    </row>
    <row r="25" spans="1:11">
      <c r="A25" s="4" t="s">
        <v>217</v>
      </c>
      <c r="I25" s="7" t="n">
        <v>286900000</v>
      </c>
    </row>
    <row r="26" spans="1:11">
      <c r="A26" s="4" t="s">
        <v>218</v>
      </c>
      <c r="H26" s="5" t="n">
        <v>1300000</v>
      </c>
    </row>
    <row r="27" spans="1:11">
      <c r="A27" s="4" t="s">
        <v>35</v>
      </c>
      <c r="E27" s="5" t="n">
        <v>96400000</v>
      </c>
      <c r="F27" s="7" t="n">
        <v>96400000</v>
      </c>
      <c r="G27" s="7" t="n">
        <v>72200000</v>
      </c>
    </row>
    <row r="28" spans="1:11">
      <c r="A28" s="4" t="s">
        <v>219</v>
      </c>
      <c r="F28" s="5" t="n">
        <v>2000000</v>
      </c>
      <c r="G28" s="5" t="n">
        <v>2000000</v>
      </c>
    </row>
    <row r="29" spans="1:11">
      <c r="A29" s="4" t="s">
        <v>181</v>
      </c>
      <c r="F29" s="7" t="n">
        <v>41000000</v>
      </c>
    </row>
    <row r="30" spans="1:11">
      <c r="A30" s="4" t="s">
        <v>44</v>
      </c>
      <c r="E30" s="7" t="n">
        <v>377400000</v>
      </c>
      <c r="F30" s="7" t="n">
        <v>3774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7</v>
      </c>
      <c r="B1" s="2" t="s">
        <v>2</v>
      </c>
      <c r="C1" s="2" t="s">
        <v>25</v>
      </c>
    </row>
    <row r="2" spans="1:3">
      <c r="A2" s="3" t="s">
        <v>58</v>
      </c>
    </row>
    <row r="3" spans="1:3">
      <c r="A3" s="4" t="s">
        <v>59</v>
      </c>
      <c r="B3" s="8" t="n">
        <v>0.0001</v>
      </c>
      <c r="C3" s="8" t="n">
        <v>0.0001</v>
      </c>
    </row>
    <row r="4" spans="1:3">
      <c r="A4" s="4" t="s">
        <v>60</v>
      </c>
      <c r="B4" s="5" t="n">
        <v>100000000</v>
      </c>
      <c r="C4" s="5" t="n">
        <v>100000000</v>
      </c>
    </row>
    <row r="5" spans="1:3">
      <c r="A5" s="4" t="s">
        <v>61</v>
      </c>
      <c r="B5" s="5" t="n">
        <v>78908929</v>
      </c>
      <c r="C5" s="5" t="n">
        <v>78692612</v>
      </c>
    </row>
    <row r="6" spans="1:3">
      <c r="A6" s="4" t="s">
        <v>62</v>
      </c>
      <c r="B6" s="5" t="n">
        <v>78908929</v>
      </c>
      <c r="C6" s="5" t="n">
        <v>786926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32"/>
    <col customWidth="1" max="2" min="2" width="15"/>
    <col customWidth="1" max="3" min="3" width="15"/>
    <col customWidth="1" max="4" min="4" width="14"/>
    <col customWidth="1" max="5" min="5" width="14"/>
  </cols>
  <sheetData>
    <row r="1" spans="1:5">
      <c r="A1" s="1" t="s">
        <v>220</v>
      </c>
      <c r="B1" s="2" t="s">
        <v>64</v>
      </c>
      <c r="C1" s="2" t="s">
        <v>1</v>
      </c>
    </row>
    <row r="2" spans="1:5">
      <c r="B2" s="2" t="s">
        <v>2</v>
      </c>
      <c r="C2" s="2" t="s">
        <v>2</v>
      </c>
      <c r="D2" s="2" t="s">
        <v>65</v>
      </c>
      <c r="E2" s="2" t="s">
        <v>25</v>
      </c>
    </row>
    <row r="3" spans="1:5">
      <c r="A3" s="3" t="s">
        <v>125</v>
      </c>
    </row>
    <row r="4" spans="1:5">
      <c r="A4" s="4" t="s">
        <v>221</v>
      </c>
      <c r="B4" s="7" t="n">
        <v>2025445</v>
      </c>
      <c r="C4" s="7" t="n">
        <v>2025445</v>
      </c>
      <c r="E4" s="7" t="n">
        <v>18916084</v>
      </c>
    </row>
    <row r="5" spans="1:5">
      <c r="A5" s="4" t="s">
        <v>222</v>
      </c>
      <c r="B5" s="5" t="n">
        <v>957804</v>
      </c>
      <c r="C5" s="5" t="n">
        <v>957804</v>
      </c>
      <c r="E5" s="5" t="n">
        <v>7293880</v>
      </c>
    </row>
    <row r="6" spans="1:5">
      <c r="A6" s="4" t="s">
        <v>30</v>
      </c>
      <c r="B6" s="5" t="n">
        <v>2983249</v>
      </c>
      <c r="C6" s="5" t="n">
        <v>2983249</v>
      </c>
      <c r="E6" s="7" t="n">
        <v>26209964</v>
      </c>
    </row>
    <row r="7" spans="1:5">
      <c r="A7" s="4" t="s">
        <v>92</v>
      </c>
      <c r="B7" s="7" t="n">
        <v>0</v>
      </c>
      <c r="C7" s="5" t="n">
        <v>536000</v>
      </c>
      <c r="D7" s="7" t="n">
        <v>0</v>
      </c>
    </row>
    <row r="8" spans="1:5">
      <c r="A8" s="4" t="s">
        <v>223</v>
      </c>
      <c r="C8" s="7" t="n">
        <v>686000</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24</v>
      </c>
      <c r="B1" s="2" t="s">
        <v>64</v>
      </c>
      <c r="D1" s="2" t="s">
        <v>1</v>
      </c>
    </row>
    <row r="2" spans="1:6">
      <c r="B2" s="2" t="s">
        <v>2</v>
      </c>
      <c r="C2" s="2" t="s">
        <v>65</v>
      </c>
      <c r="D2" s="2" t="s">
        <v>2</v>
      </c>
      <c r="E2" s="2" t="s">
        <v>65</v>
      </c>
      <c r="F2" s="2" t="s">
        <v>25</v>
      </c>
    </row>
    <row r="3" spans="1:6">
      <c r="A3" s="3" t="s">
        <v>225</v>
      </c>
    </row>
    <row r="4" spans="1:6">
      <c r="A4" s="4" t="s">
        <v>226</v>
      </c>
      <c r="B4" s="7" t="n">
        <v>2420028</v>
      </c>
      <c r="D4" s="7" t="n">
        <v>2420028</v>
      </c>
      <c r="F4" s="7" t="n">
        <v>2542044</v>
      </c>
    </row>
    <row r="5" spans="1:6">
      <c r="A5" s="4" t="s">
        <v>227</v>
      </c>
      <c r="B5" s="5" t="n">
        <v>655880</v>
      </c>
      <c r="D5" s="5" t="n">
        <v>655880</v>
      </c>
      <c r="F5" s="5" t="n">
        <v>770479</v>
      </c>
    </row>
    <row r="6" spans="1:6">
      <c r="A6" s="4" t="s">
        <v>228</v>
      </c>
      <c r="B6" s="5" t="n">
        <v>363588</v>
      </c>
      <c r="D6" s="5" t="n">
        <v>363588</v>
      </c>
      <c r="F6" s="5" t="n">
        <v>455220</v>
      </c>
    </row>
    <row r="7" spans="1:6">
      <c r="A7" s="4" t="s">
        <v>229</v>
      </c>
      <c r="B7" s="5" t="n">
        <v>3439496</v>
      </c>
      <c r="D7" s="5" t="n">
        <v>3439496</v>
      </c>
      <c r="F7" s="5" t="n">
        <v>3767743</v>
      </c>
    </row>
    <row r="8" spans="1:6">
      <c r="A8" s="4" t="s">
        <v>230</v>
      </c>
      <c r="B8" s="5" t="n">
        <v>-3319761</v>
      </c>
      <c r="D8" s="5" t="n">
        <v>-3319761</v>
      </c>
      <c r="F8" s="5" t="n">
        <v>-3468266</v>
      </c>
    </row>
    <row r="9" spans="1:6">
      <c r="A9" s="4" t="s">
        <v>33</v>
      </c>
      <c r="B9" s="5" t="n">
        <v>119735</v>
      </c>
      <c r="D9" s="5" t="n">
        <v>119735</v>
      </c>
      <c r="F9" s="7" t="n">
        <v>299477</v>
      </c>
    </row>
    <row r="10" spans="1:6">
      <c r="A10" s="4" t="s">
        <v>88</v>
      </c>
      <c r="B10" s="5" t="n">
        <v>29375</v>
      </c>
      <c r="C10" s="7" t="n">
        <v>42660</v>
      </c>
      <c r="D10" s="5" t="n">
        <v>105212</v>
      </c>
      <c r="E10" s="7" t="n">
        <v>130704</v>
      </c>
    </row>
    <row r="11" spans="1:6">
      <c r="A11" s="4" t="s">
        <v>231</v>
      </c>
    </row>
    <row r="12" spans="1:6">
      <c r="A12" s="3" t="s">
        <v>225</v>
      </c>
    </row>
    <row r="13" spans="1:6">
      <c r="A13" s="4" t="s">
        <v>232</v>
      </c>
      <c r="B13" s="7" t="n">
        <v>129000</v>
      </c>
      <c r="D13" s="7" t="n">
        <v>128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33</v>
      </c>
      <c r="B1" s="2" t="s">
        <v>2</v>
      </c>
      <c r="C1" s="2" t="s">
        <v>25</v>
      </c>
    </row>
    <row r="2" spans="1:3">
      <c r="A2" s="3" t="s">
        <v>131</v>
      </c>
    </row>
    <row r="3" spans="1:3">
      <c r="A3" s="4" t="s">
        <v>234</v>
      </c>
      <c r="B3" s="7" t="n">
        <v>1676745</v>
      </c>
      <c r="C3" s="7" t="n">
        <v>2357194</v>
      </c>
    </row>
    <row r="4" spans="1:3">
      <c r="A4" s="4" t="s">
        <v>235</v>
      </c>
      <c r="B4" s="5" t="n">
        <v>661194</v>
      </c>
      <c r="C4" s="5" t="n">
        <v>481641</v>
      </c>
    </row>
    <row r="5" spans="1:3">
      <c r="A5" s="4" t="s">
        <v>236</v>
      </c>
      <c r="B5" s="5" t="n">
        <v>333675</v>
      </c>
      <c r="C5" s="5" t="n">
        <v>262664</v>
      </c>
    </row>
    <row r="6" spans="1:3">
      <c r="A6" s="4" t="s">
        <v>237</v>
      </c>
      <c r="B6" s="5" t="n">
        <v>1649380</v>
      </c>
      <c r="C6" s="5" t="n">
        <v>1483253</v>
      </c>
    </row>
    <row r="7" spans="1:3">
      <c r="A7" s="4" t="s">
        <v>41</v>
      </c>
      <c r="B7" s="7" t="n">
        <v>4320994</v>
      </c>
      <c r="C7" s="7" t="n">
        <v>458475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24"/>
    <col customWidth="1" max="8" min="8" width="14"/>
    <col customWidth="1" max="9" min="9" width="14"/>
  </cols>
  <sheetData>
    <row r="1" spans="1:9">
      <c r="A1" s="1" t="s">
        <v>238</v>
      </c>
      <c r="B1" s="2" t="s">
        <v>239</v>
      </c>
      <c r="C1" s="2" t="s">
        <v>240</v>
      </c>
      <c r="D1" s="2" t="s">
        <v>241</v>
      </c>
      <c r="E1" s="2" t="s">
        <v>2</v>
      </c>
      <c r="F1" s="2" t="s">
        <v>65</v>
      </c>
      <c r="G1" s="2" t="s">
        <v>2</v>
      </c>
      <c r="H1" s="2" t="s">
        <v>65</v>
      </c>
      <c r="I1" s="2" t="s">
        <v>25</v>
      </c>
    </row>
    <row r="2" spans="1:9">
      <c r="A2" s="3" t="s">
        <v>242</v>
      </c>
    </row>
    <row r="3" spans="1:9">
      <c r="A3" s="4" t="s">
        <v>243</v>
      </c>
      <c r="D3" s="9" t="n">
        <v>2.29</v>
      </c>
    </row>
    <row r="4" spans="1:9">
      <c r="A4" s="4" t="s">
        <v>244</v>
      </c>
      <c r="E4" s="7" t="n">
        <v>7355033</v>
      </c>
      <c r="G4" s="7" t="n">
        <v>7355033</v>
      </c>
      <c r="I4" s="7" t="n">
        <v>6727409</v>
      </c>
    </row>
    <row r="5" spans="1:9">
      <c r="A5" s="4" t="s">
        <v>245</v>
      </c>
      <c r="E5" s="5" t="n">
        <v>-295771</v>
      </c>
      <c r="F5" s="7" t="n">
        <v>-1121530</v>
      </c>
      <c r="G5" s="5" t="n">
        <v>-627624</v>
      </c>
      <c r="H5" s="7" t="n">
        <v>-1121530</v>
      </c>
    </row>
    <row r="6" spans="1:9">
      <c r="A6" s="4" t="s">
        <v>246</v>
      </c>
      <c r="G6" s="5" t="n">
        <v>-627624</v>
      </c>
      <c r="H6" s="7" t="n">
        <v>-1121530</v>
      </c>
    </row>
    <row r="7" spans="1:9">
      <c r="A7" s="4" t="s">
        <v>247</v>
      </c>
    </row>
    <row r="8" spans="1:9">
      <c r="A8" s="3" t="s">
        <v>242</v>
      </c>
    </row>
    <row r="9" spans="1:9">
      <c r="A9" s="4" t="s">
        <v>248</v>
      </c>
      <c r="D9" s="5" t="n">
        <v>4000000</v>
      </c>
    </row>
    <row r="10" spans="1:9">
      <c r="A10" s="4" t="s">
        <v>243</v>
      </c>
      <c r="D10" s="9" t="n">
        <v>1.5</v>
      </c>
    </row>
    <row r="11" spans="1:9">
      <c r="A11" s="4" t="s">
        <v>249</v>
      </c>
      <c r="D11" s="4" t="s">
        <v>250</v>
      </c>
    </row>
    <row r="12" spans="1:9">
      <c r="A12" s="4" t="s">
        <v>251</v>
      </c>
    </row>
    <row r="13" spans="1:9">
      <c r="A13" s="3" t="s">
        <v>242</v>
      </c>
    </row>
    <row r="14" spans="1:9">
      <c r="A14" s="4" t="s">
        <v>252</v>
      </c>
      <c r="B14" s="7" t="n">
        <v>35300000</v>
      </c>
    </row>
    <row r="15" spans="1:9">
      <c r="A15" s="4" t="s">
        <v>253</v>
      </c>
    </row>
    <row r="16" spans="1:9">
      <c r="A16" s="3" t="s">
        <v>242</v>
      </c>
    </row>
    <row r="17" spans="1:9">
      <c r="A17" s="4" t="s">
        <v>243</v>
      </c>
      <c r="D17" s="9" t="n">
        <v>1.5</v>
      </c>
    </row>
    <row r="18" spans="1:9">
      <c r="A18" s="4" t="s">
        <v>254</v>
      </c>
    </row>
    <row r="19" spans="1:9">
      <c r="A19" s="3" t="s">
        <v>242</v>
      </c>
    </row>
    <row r="20" spans="1:9">
      <c r="A20" s="4" t="s">
        <v>255</v>
      </c>
      <c r="B20" s="5" t="n">
        <v>23523195</v>
      </c>
    </row>
    <row r="21" spans="1:9">
      <c r="A21" s="4" t="s">
        <v>247</v>
      </c>
    </row>
    <row r="22" spans="1:9">
      <c r="A22" s="3" t="s">
        <v>242</v>
      </c>
    </row>
    <row r="23" spans="1:9">
      <c r="A23" s="4" t="s">
        <v>244</v>
      </c>
      <c r="D23" s="7" t="n">
        <v>5800000</v>
      </c>
      <c r="E23" s="7" t="n">
        <v>7400000</v>
      </c>
      <c r="G23" s="7" t="n">
        <v>7400000</v>
      </c>
    </row>
    <row r="24" spans="1:9">
      <c r="A24" s="4" t="s">
        <v>256</v>
      </c>
      <c r="D24" s="4" t="s">
        <v>257</v>
      </c>
      <c r="G24" s="4" t="s">
        <v>258</v>
      </c>
    </row>
    <row r="25" spans="1:9">
      <c r="A25" s="4" t="s">
        <v>259</v>
      </c>
      <c r="D25" s="4" t="s">
        <v>260</v>
      </c>
      <c r="G25" s="4" t="s">
        <v>260</v>
      </c>
    </row>
    <row r="26" spans="1:9">
      <c r="A26" s="4" t="s">
        <v>261</v>
      </c>
      <c r="D26" s="4" t="s">
        <v>250</v>
      </c>
      <c r="G26" s="4" t="s">
        <v>262</v>
      </c>
    </row>
    <row r="27" spans="1:9">
      <c r="A27" s="4" t="s">
        <v>263</v>
      </c>
      <c r="D27" s="4" t="s">
        <v>264</v>
      </c>
      <c r="G27" s="4" t="s">
        <v>264</v>
      </c>
    </row>
    <row r="28" spans="1:9">
      <c r="A28" s="4" t="s">
        <v>245</v>
      </c>
      <c r="G28" s="7" t="n">
        <v>-295771</v>
      </c>
    </row>
    <row r="29" spans="1:9">
      <c r="A29" s="4" t="s">
        <v>246</v>
      </c>
      <c r="G29" s="5" t="n">
        <v>627624</v>
      </c>
    </row>
    <row r="30" spans="1:9">
      <c r="A30" s="4" t="s">
        <v>265</v>
      </c>
    </row>
    <row r="31" spans="1:9">
      <c r="A31" s="3" t="s">
        <v>242</v>
      </c>
    </row>
    <row r="32" spans="1:9">
      <c r="A32" s="4" t="s">
        <v>266</v>
      </c>
      <c r="G32" s="7" t="n">
        <v>1764240</v>
      </c>
    </row>
    <row r="33" spans="1:9">
      <c r="A33" s="4" t="s">
        <v>267</v>
      </c>
      <c r="B33" s="9" t="n">
        <v>2.49</v>
      </c>
    </row>
    <row r="34" spans="1:9">
      <c r="A34" s="4" t="s">
        <v>268</v>
      </c>
    </row>
    <row r="35" spans="1:9">
      <c r="A35" s="3" t="s">
        <v>242</v>
      </c>
    </row>
    <row r="36" spans="1:9">
      <c r="A36" s="4" t="s">
        <v>243</v>
      </c>
      <c r="B36" s="11" t="n">
        <v>1.5</v>
      </c>
    </row>
    <row r="37" spans="1:9">
      <c r="A37" s="4" t="s">
        <v>269</v>
      </c>
      <c r="B37" s="9" t="n">
        <v>0.65</v>
      </c>
    </row>
    <row r="38" spans="1:9">
      <c r="A38" s="4" t="s">
        <v>270</v>
      </c>
      <c r="B38" s="4" t="s">
        <v>271</v>
      </c>
    </row>
    <row r="39" spans="1:9">
      <c r="A39" s="4" t="s">
        <v>272</v>
      </c>
    </row>
    <row r="40" spans="1:9">
      <c r="A40" s="3" t="s">
        <v>242</v>
      </c>
    </row>
    <row r="41" spans="1:9">
      <c r="A41" s="4" t="s">
        <v>273</v>
      </c>
      <c r="C41" s="5" t="n">
        <v>708530</v>
      </c>
    </row>
    <row r="42" spans="1:9">
      <c r="A42" s="4" t="s">
        <v>274</v>
      </c>
    </row>
    <row r="43" spans="1:9">
      <c r="A43" s="3" t="s">
        <v>242</v>
      </c>
    </row>
    <row r="44" spans="1:9">
      <c r="A44" s="4" t="s">
        <v>273</v>
      </c>
      <c r="C44" s="5" t="n">
        <v>565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5"/>
    <col customWidth="1" max="5" min="5" width="16"/>
    <col customWidth="1" max="6" min="6" width="14"/>
    <col customWidth="1" max="7" min="7" width="14"/>
    <col customWidth="1" max="8" min="8" width="14"/>
    <col customWidth="1" max="9" min="9" width="14"/>
  </cols>
  <sheetData>
    <row r="1" spans="1:9">
      <c r="A1" s="1" t="s">
        <v>275</v>
      </c>
      <c r="B1" s="2" t="s">
        <v>64</v>
      </c>
      <c r="C1" s="2" t="s">
        <v>276</v>
      </c>
      <c r="D1" s="2" t="s">
        <v>1</v>
      </c>
      <c r="E1" s="2" t="s">
        <v>277</v>
      </c>
    </row>
    <row r="2" spans="1:9">
      <c r="B2" s="2" t="s">
        <v>2</v>
      </c>
      <c r="C2" s="2" t="s">
        <v>278</v>
      </c>
      <c r="D2" s="2" t="s">
        <v>2</v>
      </c>
      <c r="E2" s="2" t="s">
        <v>279</v>
      </c>
      <c r="F2" s="2" t="s">
        <v>178</v>
      </c>
      <c r="G2" s="2" t="s">
        <v>280</v>
      </c>
      <c r="H2" s="2" t="s">
        <v>25</v>
      </c>
      <c r="I2" s="2" t="s">
        <v>241</v>
      </c>
    </row>
    <row r="3" spans="1:9">
      <c r="A3" s="3" t="s">
        <v>281</v>
      </c>
    </row>
    <row r="4" spans="1:9">
      <c r="A4" s="4" t="s">
        <v>244</v>
      </c>
      <c r="B4" s="7" t="n">
        <v>7355033</v>
      </c>
      <c r="D4" s="7" t="n">
        <v>7355033</v>
      </c>
      <c r="H4" s="7" t="n">
        <v>6727409</v>
      </c>
    </row>
    <row r="5" spans="1:9">
      <c r="A5" s="4" t="s">
        <v>282</v>
      </c>
    </row>
    <row r="6" spans="1:9">
      <c r="A6" s="3" t="s">
        <v>281</v>
      </c>
    </row>
    <row r="7" spans="1:9">
      <c r="A7" s="4" t="s">
        <v>283</v>
      </c>
      <c r="D7" s="4" t="s">
        <v>284</v>
      </c>
    </row>
    <row r="8" spans="1:9">
      <c r="A8" s="4" t="s">
        <v>285</v>
      </c>
      <c r="D8" s="4" t="s">
        <v>286</v>
      </c>
    </row>
    <row r="9" spans="1:9">
      <c r="A9" s="4" t="s">
        <v>247</v>
      </c>
    </row>
    <row r="10" spans="1:9">
      <c r="A10" s="3" t="s">
        <v>281</v>
      </c>
    </row>
    <row r="11" spans="1:9">
      <c r="A11" s="4" t="s">
        <v>244</v>
      </c>
      <c r="B11" s="5" t="n">
        <v>7400000</v>
      </c>
      <c r="D11" s="7" t="n">
        <v>7400000</v>
      </c>
      <c r="I11" s="7" t="n">
        <v>5800000</v>
      </c>
    </row>
    <row r="12" spans="1:9">
      <c r="A12" s="4" t="s">
        <v>287</v>
      </c>
    </row>
    <row r="13" spans="1:9">
      <c r="A13" s="3" t="s">
        <v>281</v>
      </c>
    </row>
    <row r="14" spans="1:9">
      <c r="A14" s="4" t="s">
        <v>288</v>
      </c>
      <c r="B14" s="5" t="n">
        <v>80000000</v>
      </c>
      <c r="D14" s="5" t="n">
        <v>80000000</v>
      </c>
      <c r="I14" s="5" t="n">
        <v>80000000</v>
      </c>
    </row>
    <row r="15" spans="1:9">
      <c r="A15" s="4" t="s">
        <v>289</v>
      </c>
      <c r="B15" s="5" t="n">
        <v>3700000</v>
      </c>
      <c r="D15" s="5" t="n">
        <v>11000000</v>
      </c>
    </row>
    <row r="16" spans="1:9">
      <c r="A16" s="4" t="s">
        <v>290</v>
      </c>
      <c r="B16" s="5" t="n">
        <v>2600000</v>
      </c>
      <c r="D16" s="5" t="n">
        <v>7600000</v>
      </c>
    </row>
    <row r="17" spans="1:9">
      <c r="A17" s="4" t="s">
        <v>291</v>
      </c>
      <c r="B17" s="5" t="n">
        <v>1100000</v>
      </c>
      <c r="D17" s="7" t="n">
        <v>3400000</v>
      </c>
    </row>
    <row r="18" spans="1:9">
      <c r="A18" s="4" t="s">
        <v>292</v>
      </c>
      <c r="D18" s="4" t="s">
        <v>293</v>
      </c>
    </row>
    <row r="19" spans="1:9">
      <c r="A19" s="4" t="s">
        <v>294</v>
      </c>
      <c r="I19" s="7" t="n">
        <v>8200000</v>
      </c>
    </row>
    <row r="20" spans="1:9">
      <c r="A20" s="4" t="s">
        <v>295</v>
      </c>
      <c r="B20" s="5" t="n">
        <v>4000000</v>
      </c>
      <c r="D20" s="7" t="n">
        <v>4000000</v>
      </c>
    </row>
    <row r="21" spans="1:9">
      <c r="A21" s="4" t="s">
        <v>296</v>
      </c>
      <c r="B21" s="5" t="n">
        <v>69900000</v>
      </c>
      <c r="D21" s="7" t="n">
        <v>69900000</v>
      </c>
    </row>
    <row r="22" spans="1:9">
      <c r="A22" s="4" t="s">
        <v>297</v>
      </c>
    </row>
    <row r="23" spans="1:9">
      <c r="A23" s="3" t="s">
        <v>281</v>
      </c>
    </row>
    <row r="24" spans="1:9">
      <c r="A24" s="4" t="s">
        <v>283</v>
      </c>
      <c r="D24" s="4" t="s">
        <v>298</v>
      </c>
    </row>
    <row r="25" spans="1:9">
      <c r="A25" s="4" t="s">
        <v>299</v>
      </c>
    </row>
    <row r="26" spans="1:9">
      <c r="A26" s="3" t="s">
        <v>281</v>
      </c>
    </row>
    <row r="27" spans="1:9">
      <c r="A27" s="4" t="s">
        <v>300</v>
      </c>
      <c r="B27" s="5" t="n">
        <v>25000000</v>
      </c>
      <c r="D27" s="7" t="n">
        <v>25000000</v>
      </c>
    </row>
    <row r="28" spans="1:9">
      <c r="A28" s="4" t="s">
        <v>301</v>
      </c>
    </row>
    <row r="29" spans="1:9">
      <c r="A29" s="3" t="s">
        <v>281</v>
      </c>
    </row>
    <row r="30" spans="1:9">
      <c r="A30" s="4" t="s">
        <v>300</v>
      </c>
      <c r="B30" s="7" t="n">
        <v>50000000</v>
      </c>
      <c r="D30" s="7" t="n">
        <v>50000000</v>
      </c>
    </row>
    <row r="31" spans="1:9">
      <c r="A31" s="4" t="s">
        <v>302</v>
      </c>
    </row>
    <row r="32" spans="1:9">
      <c r="A32" s="3" t="s">
        <v>281</v>
      </c>
    </row>
    <row r="33" spans="1:9">
      <c r="A33" s="4" t="s">
        <v>303</v>
      </c>
      <c r="G33" s="7" t="n">
        <v>5000000</v>
      </c>
    </row>
    <row r="34" spans="1:9">
      <c r="A34" s="4" t="s">
        <v>304</v>
      </c>
      <c r="C34" s="7" t="n">
        <v>10000000</v>
      </c>
      <c r="E34" s="7" t="n">
        <v>20000000</v>
      </c>
      <c r="F34" s="7" t="n">
        <v>5000000</v>
      </c>
    </row>
  </sheetData>
  <mergeCells count="2">
    <mergeCell ref="A1:A2"/>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5</v>
      </c>
      <c r="B1" s="2" t="s">
        <v>2</v>
      </c>
      <c r="C1" s="2" t="s">
        <v>25</v>
      </c>
      <c r="D1" s="2" t="s">
        <v>241</v>
      </c>
    </row>
    <row r="2" spans="1:4">
      <c r="A2" s="3" t="s">
        <v>306</v>
      </c>
    </row>
    <row r="3" spans="1:4">
      <c r="A3" s="4" t="s">
        <v>244</v>
      </c>
      <c r="B3" s="7" t="n">
        <v>7355033</v>
      </c>
      <c r="C3" s="7" t="n">
        <v>6727409</v>
      </c>
    </row>
    <row r="4" spans="1:4">
      <c r="A4" s="4" t="s">
        <v>307</v>
      </c>
      <c r="B4" s="5" t="n">
        <v>69916765</v>
      </c>
      <c r="C4" s="7" t="n">
        <v>66553053</v>
      </c>
    </row>
    <row r="5" spans="1:4">
      <c r="A5" s="4" t="s">
        <v>247</v>
      </c>
    </row>
    <row r="6" spans="1:4">
      <c r="A6" s="3" t="s">
        <v>306</v>
      </c>
    </row>
    <row r="7" spans="1:4">
      <c r="A7" s="4" t="s">
        <v>244</v>
      </c>
      <c r="B7" s="5" t="n">
        <v>7400000</v>
      </c>
      <c r="D7" s="7" t="n">
        <v>5800000</v>
      </c>
    </row>
    <row r="8" spans="1:4">
      <c r="A8" s="4" t="s">
        <v>308</v>
      </c>
    </row>
    <row r="9" spans="1:4">
      <c r="A9" s="3" t="s">
        <v>306</v>
      </c>
    </row>
    <row r="10" spans="1:4">
      <c r="A10" s="4" t="s">
        <v>307</v>
      </c>
      <c r="B10" s="5" t="n">
        <v>69900000</v>
      </c>
    </row>
    <row r="11" spans="1:4">
      <c r="A11" s="4" t="s">
        <v>309</v>
      </c>
    </row>
    <row r="12" spans="1:4">
      <c r="A12" s="3" t="s">
        <v>306</v>
      </c>
    </row>
    <row r="13" spans="1:4">
      <c r="A13" s="4" t="s">
        <v>307</v>
      </c>
      <c r="B13" s="7" t="n">
        <v>732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1"/>
  </cols>
  <sheetData>
    <row r="1" spans="1:2">
      <c r="A1" s="1" t="s">
        <v>310</v>
      </c>
      <c r="B1" s="2" t="s">
        <v>1</v>
      </c>
    </row>
    <row r="2" spans="1:2">
      <c r="B2" s="2" t="s">
        <v>185</v>
      </c>
    </row>
    <row r="3" spans="1:2">
      <c r="A3" s="3" t="s">
        <v>140</v>
      </c>
    </row>
    <row r="4" spans="1:2">
      <c r="A4" s="4" t="s">
        <v>311</v>
      </c>
      <c r="B4" s="7" t="n">
        <v>6727409</v>
      </c>
    </row>
    <row r="5" spans="1:2">
      <c r="A5" s="4" t="s">
        <v>245</v>
      </c>
      <c r="B5" s="5" t="n">
        <v>627624</v>
      </c>
    </row>
    <row r="6" spans="1:2">
      <c r="A6" s="4" t="s">
        <v>312</v>
      </c>
      <c r="B6" s="7" t="n">
        <v>73550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313</v>
      </c>
      <c r="B1" s="2" t="s">
        <v>64</v>
      </c>
      <c r="D1" s="2" t="s">
        <v>276</v>
      </c>
      <c r="E1" s="2" t="s">
        <v>1</v>
      </c>
    </row>
    <row r="2" spans="1:6">
      <c r="B2" s="2" t="s">
        <v>2</v>
      </c>
      <c r="C2" s="2" t="s">
        <v>65</v>
      </c>
      <c r="D2" s="2" t="s">
        <v>314</v>
      </c>
      <c r="E2" s="2" t="s">
        <v>2</v>
      </c>
      <c r="F2" s="2" t="s">
        <v>65</v>
      </c>
    </row>
    <row r="3" spans="1:6">
      <c r="A3" s="3" t="s">
        <v>315</v>
      </c>
    </row>
    <row r="4" spans="1:6">
      <c r="A4" s="4" t="s">
        <v>316</v>
      </c>
      <c r="E4" s="5" t="n">
        <v>313337</v>
      </c>
    </row>
    <row r="5" spans="1:6">
      <c r="A5" s="4" t="s">
        <v>317</v>
      </c>
    </row>
    <row r="6" spans="1:6">
      <c r="A6" s="3" t="s">
        <v>315</v>
      </c>
    </row>
    <row r="7" spans="1:6">
      <c r="A7" s="4" t="s">
        <v>318</v>
      </c>
      <c r="B7" s="5" t="n">
        <v>1200123</v>
      </c>
      <c r="C7" s="5" t="n">
        <v>1756967</v>
      </c>
      <c r="E7" s="5" t="n">
        <v>1485466</v>
      </c>
      <c r="F7" s="5" t="n">
        <v>1802277</v>
      </c>
    </row>
    <row r="8" spans="1:6">
      <c r="A8" s="4" t="s">
        <v>319</v>
      </c>
    </row>
    <row r="9" spans="1:6">
      <c r="A9" s="3" t="s">
        <v>315</v>
      </c>
    </row>
    <row r="10" spans="1:6">
      <c r="A10" s="4" t="s">
        <v>318</v>
      </c>
      <c r="B10" s="5" t="n">
        <v>360031</v>
      </c>
      <c r="C10" s="5" t="n">
        <v>360031</v>
      </c>
      <c r="E10" s="5" t="n">
        <v>360031</v>
      </c>
      <c r="F10" s="5" t="n">
        <v>360125</v>
      </c>
    </row>
    <row r="11" spans="1:6">
      <c r="A11" s="4" t="s">
        <v>320</v>
      </c>
    </row>
    <row r="12" spans="1:6">
      <c r="A12" s="3" t="s">
        <v>315</v>
      </c>
    </row>
    <row r="13" spans="1:6">
      <c r="A13" s="4" t="s">
        <v>318</v>
      </c>
      <c r="B13" s="5" t="n">
        <v>1472001</v>
      </c>
      <c r="C13" s="5" t="n">
        <v>586675</v>
      </c>
      <c r="D13" s="5" t="n">
        <v>603427</v>
      </c>
      <c r="E13" s="5" t="n">
        <v>1371364</v>
      </c>
    </row>
    <row r="14" spans="1:6">
      <c r="A14" s="4" t="s">
        <v>247</v>
      </c>
    </row>
    <row r="15" spans="1:6">
      <c r="A15" s="3" t="s">
        <v>315</v>
      </c>
    </row>
    <row r="16" spans="1:6">
      <c r="A16" s="4" t="s">
        <v>318</v>
      </c>
      <c r="B16" s="5" t="n">
        <v>2690950</v>
      </c>
      <c r="C16" s="5" t="n">
        <v>840579</v>
      </c>
      <c r="D16" s="5" t="n">
        <v>282238</v>
      </c>
      <c r="E16" s="5" t="n">
        <v>2690950</v>
      </c>
    </row>
  </sheetData>
  <mergeCells count="3">
    <mergeCell ref="A1:A2"/>
    <mergeCell ref="B1:C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0"/>
    <col customWidth="1" max="2" min="2" width="19"/>
    <col customWidth="1" max="3" min="3" width="20"/>
    <col customWidth="1" max="4" min="4" width="21"/>
    <col customWidth="1" max="5" min="5" width="21"/>
    <col customWidth="1" max="6" min="6" width="21"/>
  </cols>
  <sheetData>
    <row r="1" spans="1:6">
      <c r="A1" s="1" t="s">
        <v>321</v>
      </c>
      <c r="B1" s="2" t="s">
        <v>322</v>
      </c>
      <c r="C1" s="2" t="s">
        <v>1</v>
      </c>
    </row>
    <row r="2" spans="1:6">
      <c r="B2" s="2" t="s">
        <v>192</v>
      </c>
      <c r="C2" s="2" t="s">
        <v>323</v>
      </c>
      <c r="D2" s="2" t="s">
        <v>324</v>
      </c>
      <c r="E2" s="2" t="s">
        <v>325</v>
      </c>
      <c r="F2" s="2" t="s">
        <v>326</v>
      </c>
    </row>
    <row r="3" spans="1:6">
      <c r="A3" s="4" t="s">
        <v>327</v>
      </c>
    </row>
    <row r="4" spans="1:6">
      <c r="A4" s="3" t="s">
        <v>328</v>
      </c>
    </row>
    <row r="5" spans="1:6">
      <c r="A5" s="4" t="s">
        <v>329</v>
      </c>
      <c r="F5" s="7" t="n">
        <v>195000000</v>
      </c>
    </row>
    <row r="6" spans="1:6">
      <c r="A6" s="4" t="s">
        <v>330</v>
      </c>
      <c r="E6" s="9" t="n">
        <v>30663.89</v>
      </c>
    </row>
    <row r="7" spans="1:6">
      <c r="A7" s="4" t="s">
        <v>331</v>
      </c>
      <c r="D7" s="7" t="n">
        <v>217000000</v>
      </c>
    </row>
    <row r="8" spans="1:6">
      <c r="A8" s="4" t="s">
        <v>182</v>
      </c>
    </row>
    <row r="9" spans="1:6">
      <c r="A9" s="3" t="s">
        <v>328</v>
      </c>
    </row>
    <row r="10" spans="1:6">
      <c r="A10" s="4" t="s">
        <v>208</v>
      </c>
      <c r="B10" s="5" t="n">
        <v>2000000</v>
      </c>
      <c r="C10" s="5" t="n">
        <v>20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outlineLevelCol="0"/>
  <cols>
    <col customWidth="1" max="1" min="1" width="56"/>
    <col customWidth="1" max="2" min="2" width="21"/>
    <col customWidth="1" max="3" min="3" width="23"/>
    <col customWidth="1" max="4" min="4" width="20"/>
    <col customWidth="1" max="5" min="5" width="20"/>
    <col customWidth="1" max="6" min="6" width="21"/>
    <col customWidth="1" max="7" min="7" width="21"/>
    <col customWidth="1" max="8" min="8" width="21"/>
    <col customWidth="1" max="9" min="9" width="21"/>
    <col customWidth="1" max="10" min="10" width="24"/>
    <col customWidth="1" max="11" min="11" width="17"/>
  </cols>
  <sheetData>
    <row r="1" spans="1:11">
      <c r="A1" s="1" t="s">
        <v>332</v>
      </c>
      <c r="B1" s="2" t="s">
        <v>333</v>
      </c>
      <c r="C1" s="2" t="s">
        <v>334</v>
      </c>
      <c r="D1" s="2" t="s">
        <v>335</v>
      </c>
      <c r="E1" s="2" t="s">
        <v>336</v>
      </c>
      <c r="F1" s="2" t="s">
        <v>185</v>
      </c>
      <c r="G1" s="2" t="s">
        <v>337</v>
      </c>
      <c r="H1" s="2" t="s">
        <v>185</v>
      </c>
      <c r="I1" s="2" t="s">
        <v>337</v>
      </c>
      <c r="J1" s="2" t="s">
        <v>338</v>
      </c>
      <c r="K1" s="2" t="s">
        <v>339</v>
      </c>
    </row>
    <row r="2" spans="1:11">
      <c r="A2" s="4" t="s">
        <v>340</v>
      </c>
    </row>
    <row r="3" spans="1:11">
      <c r="A3" s="3" t="s">
        <v>341</v>
      </c>
    </row>
    <row r="4" spans="1:11">
      <c r="A4" s="4" t="s">
        <v>342</v>
      </c>
      <c r="F4" s="7" t="n">
        <v>82000</v>
      </c>
      <c r="G4" s="7" t="n">
        <v>528000</v>
      </c>
      <c r="H4" s="7" t="n">
        <v>298000</v>
      </c>
      <c r="I4" s="7" t="n">
        <v>1066000</v>
      </c>
    </row>
    <row r="5" spans="1:11">
      <c r="A5" s="4" t="s">
        <v>343</v>
      </c>
      <c r="F5" s="7" t="n">
        <v>76000</v>
      </c>
      <c r="H5" s="5" t="n">
        <v>76000</v>
      </c>
    </row>
    <row r="6" spans="1:11">
      <c r="A6" s="4" t="s">
        <v>344</v>
      </c>
    </row>
    <row r="7" spans="1:11">
      <c r="A7" s="3" t="s">
        <v>341</v>
      </c>
    </row>
    <row r="8" spans="1:11">
      <c r="A8" s="4" t="s">
        <v>345</v>
      </c>
      <c r="K8" s="5" t="n">
        <v>6676</v>
      </c>
    </row>
    <row r="9" spans="1:11">
      <c r="A9" s="4" t="s">
        <v>346</v>
      </c>
      <c r="F9" s="4" t="s">
        <v>347</v>
      </c>
    </row>
    <row r="10" spans="1:11">
      <c r="A10" s="4" t="s">
        <v>348</v>
      </c>
      <c r="F10" s="4" t="s">
        <v>349</v>
      </c>
    </row>
    <row r="11" spans="1:11">
      <c r="A11" s="4" t="s">
        <v>350</v>
      </c>
      <c r="B11" s="7" t="n">
        <v>2000000</v>
      </c>
    </row>
    <row r="12" spans="1:11">
      <c r="A12" s="4" t="s">
        <v>351</v>
      </c>
      <c r="B12" s="5" t="n">
        <v>2400000</v>
      </c>
    </row>
    <row r="13" spans="1:11">
      <c r="A13" s="4" t="s">
        <v>265</v>
      </c>
    </row>
    <row r="14" spans="1:11">
      <c r="A14" s="3" t="s">
        <v>341</v>
      </c>
    </row>
    <row r="15" spans="1:11">
      <c r="A15" s="4" t="s">
        <v>266</v>
      </c>
      <c r="H15" s="5" t="n">
        <v>1764240</v>
      </c>
    </row>
    <row r="16" spans="1:11">
      <c r="A16" s="4" t="s">
        <v>352</v>
      </c>
      <c r="J16" s="9" t="n">
        <v>2.49</v>
      </c>
    </row>
    <row r="17" spans="1:11">
      <c r="A17" s="4" t="s">
        <v>353</v>
      </c>
    </row>
    <row r="18" spans="1:11">
      <c r="A18" s="3" t="s">
        <v>341</v>
      </c>
    </row>
    <row r="19" spans="1:11">
      <c r="A19" s="4" t="s">
        <v>345</v>
      </c>
      <c r="C19" s="5" t="n">
        <v>3200</v>
      </c>
    </row>
    <row r="20" spans="1:11">
      <c r="A20" s="4" t="s">
        <v>354</v>
      </c>
      <c r="C20" s="7" t="n">
        <v>25333</v>
      </c>
    </row>
    <row r="21" spans="1:11">
      <c r="A21" s="4" t="s">
        <v>355</v>
      </c>
      <c r="C21" s="5" t="n">
        <v>29333</v>
      </c>
    </row>
    <row r="22" spans="1:11">
      <c r="A22" s="4" t="s">
        <v>356</v>
      </c>
      <c r="C22" s="7" t="n">
        <v>3333</v>
      </c>
    </row>
    <row r="23" spans="1:11">
      <c r="A23" s="4" t="s">
        <v>357</v>
      </c>
      <c r="E23" s="4" t="s">
        <v>358</v>
      </c>
    </row>
    <row r="24" spans="1:11">
      <c r="A24" s="4" t="s">
        <v>359</v>
      </c>
      <c r="E24" s="7" t="n">
        <v>0</v>
      </c>
    </row>
    <row r="25" spans="1:11">
      <c r="A25" s="4" t="s">
        <v>360</v>
      </c>
    </row>
    <row r="26" spans="1:11">
      <c r="A26" s="3" t="s">
        <v>341</v>
      </c>
    </row>
    <row r="27" spans="1:11">
      <c r="A27" s="4" t="s">
        <v>361</v>
      </c>
      <c r="H27" s="5" t="n">
        <v>1100000</v>
      </c>
    </row>
    <row r="28" spans="1:11">
      <c r="A28" s="4" t="s">
        <v>232</v>
      </c>
      <c r="F28" s="7" t="n">
        <v>100000</v>
      </c>
    </row>
    <row r="29" spans="1:11">
      <c r="A29" s="4" t="s">
        <v>362</v>
      </c>
    </row>
    <row r="30" spans="1:11">
      <c r="A30" s="3" t="s">
        <v>341</v>
      </c>
    </row>
    <row r="31" spans="1:11">
      <c r="A31" s="4" t="s">
        <v>354</v>
      </c>
      <c r="B31" s="5" t="n">
        <v>60000</v>
      </c>
    </row>
    <row r="32" spans="1:11">
      <c r="A32" s="4" t="s">
        <v>355</v>
      </c>
      <c r="B32" s="5" t="n">
        <v>63400</v>
      </c>
    </row>
    <row r="33" spans="1:11">
      <c r="A33" s="4" t="s">
        <v>363</v>
      </c>
      <c r="B33" s="5" t="n">
        <v>1100000</v>
      </c>
    </row>
    <row r="34" spans="1:11">
      <c r="A34" s="4" t="s">
        <v>364</v>
      </c>
    </row>
    <row r="35" spans="1:11">
      <c r="A35" s="3" t="s">
        <v>341</v>
      </c>
    </row>
    <row r="36" spans="1:11">
      <c r="A36" s="4" t="s">
        <v>354</v>
      </c>
      <c r="B36" s="5" t="n">
        <v>36996</v>
      </c>
    </row>
    <row r="37" spans="1:11">
      <c r="A37" s="4" t="s">
        <v>355</v>
      </c>
      <c r="B37" s="7" t="n">
        <v>37831</v>
      </c>
    </row>
    <row r="38" spans="1:11">
      <c r="A38" s="4" t="s">
        <v>365</v>
      </c>
      <c r="B38" s="4" t="s">
        <v>366</v>
      </c>
    </row>
    <row r="39" spans="1:11">
      <c r="A39" s="4" t="s">
        <v>346</v>
      </c>
      <c r="B39" s="4" t="s">
        <v>367</v>
      </c>
    </row>
    <row r="40" spans="1:11">
      <c r="A40" s="4" t="s">
        <v>368</v>
      </c>
      <c r="B40" s="7" t="n">
        <v>38665</v>
      </c>
    </row>
    <row r="41" spans="1:11">
      <c r="A41" s="4" t="s">
        <v>369</v>
      </c>
      <c r="B41" s="7" t="n">
        <v>900000</v>
      </c>
    </row>
    <row r="42" spans="1:11">
      <c r="A42" s="4" t="s">
        <v>272</v>
      </c>
    </row>
    <row r="43" spans="1:11">
      <c r="A43" s="3" t="s">
        <v>341</v>
      </c>
    </row>
    <row r="44" spans="1:11">
      <c r="A44" s="4" t="s">
        <v>370</v>
      </c>
      <c r="D44" s="5" t="n">
        <v>708530</v>
      </c>
    </row>
    <row r="45" spans="1:11">
      <c r="A45" s="4" t="s">
        <v>371</v>
      </c>
    </row>
    <row r="46" spans="1:11">
      <c r="A46" s="3" t="s">
        <v>341</v>
      </c>
    </row>
    <row r="47" spans="1:11">
      <c r="A47" s="4" t="s">
        <v>370</v>
      </c>
      <c r="D47" s="5" t="n">
        <v>565000</v>
      </c>
    </row>
    <row r="48" spans="1:11">
      <c r="A48" s="4" t="s">
        <v>372</v>
      </c>
    </row>
    <row r="49" spans="1:11">
      <c r="A49" s="3" t="s">
        <v>341</v>
      </c>
    </row>
    <row r="50" spans="1:11">
      <c r="A50" s="4" t="s">
        <v>373</v>
      </c>
      <c r="F50" s="7" t="n">
        <v>600000</v>
      </c>
      <c r="H50" s="7" t="n">
        <v>6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1390254</v>
      </c>
      <c r="C4" s="7" t="n">
        <v>4658355</v>
      </c>
      <c r="D4" s="7" t="n">
        <v>10856601</v>
      </c>
      <c r="E4" s="7" t="n">
        <v>7829402</v>
      </c>
    </row>
    <row r="5" spans="1:5">
      <c r="A5" s="3" t="s">
        <v>68</v>
      </c>
    </row>
    <row r="6" spans="1:5">
      <c r="A6" s="4" t="s">
        <v>69</v>
      </c>
      <c r="B6" s="5" t="n">
        <v>3093926</v>
      </c>
      <c r="C6" s="5" t="n">
        <v>2855255</v>
      </c>
      <c r="D6" s="5" t="n">
        <v>9022039</v>
      </c>
      <c r="E6" s="5" t="n">
        <v>9276507</v>
      </c>
    </row>
    <row r="7" spans="1:5">
      <c r="A7" s="4" t="s">
        <v>67</v>
      </c>
      <c r="B7" s="5" t="n">
        <v>2470835</v>
      </c>
      <c r="C7" s="5" t="n">
        <v>6068567</v>
      </c>
      <c r="D7" s="5" t="n">
        <v>13899162</v>
      </c>
      <c r="E7" s="5" t="n">
        <v>11553469</v>
      </c>
    </row>
    <row r="8" spans="1:5">
      <c r="A8" s="4" t="s">
        <v>70</v>
      </c>
      <c r="B8" s="5" t="n">
        <v>250857</v>
      </c>
      <c r="C8" s="5" t="n">
        <v>230246</v>
      </c>
      <c r="D8" s="5" t="n">
        <v>688471</v>
      </c>
      <c r="E8" s="5" t="n">
        <v>689651</v>
      </c>
    </row>
    <row r="9" spans="1:5">
      <c r="A9" s="4" t="s">
        <v>71</v>
      </c>
      <c r="B9" s="5" t="n">
        <v>1225421</v>
      </c>
      <c r="C9" s="5" t="n">
        <v>0</v>
      </c>
      <c r="D9" s="5" t="n">
        <v>1225421</v>
      </c>
      <c r="E9" s="5" t="n">
        <v>0</v>
      </c>
    </row>
    <row r="10" spans="1:5">
      <c r="A10" s="4" t="s">
        <v>72</v>
      </c>
      <c r="B10" s="5" t="n">
        <v>0</v>
      </c>
      <c r="C10" s="5" t="n">
        <v>3566451</v>
      </c>
      <c r="D10" s="5" t="n">
        <v>0</v>
      </c>
      <c r="E10" s="5" t="n">
        <v>10716276</v>
      </c>
    </row>
    <row r="11" spans="1:5">
      <c r="A11" s="4" t="s">
        <v>73</v>
      </c>
      <c r="B11" s="5" t="n">
        <v>7041039</v>
      </c>
      <c r="C11" s="5" t="n">
        <v>12720519</v>
      </c>
      <c r="D11" s="5" t="n">
        <v>24835093</v>
      </c>
      <c r="E11" s="5" t="n">
        <v>32235903</v>
      </c>
    </row>
    <row r="12" spans="1:5">
      <c r="A12" s="4" t="s">
        <v>74</v>
      </c>
      <c r="B12" s="5" t="n">
        <v>-5650785</v>
      </c>
      <c r="C12" s="5" t="n">
        <v>-8062164</v>
      </c>
      <c r="D12" s="5" t="n">
        <v>-13978492</v>
      </c>
      <c r="E12" s="5" t="n">
        <v>-24406501</v>
      </c>
    </row>
    <row r="13" spans="1:5">
      <c r="A13" s="4" t="s">
        <v>75</v>
      </c>
      <c r="B13" s="5" t="n">
        <v>-3737175</v>
      </c>
      <c r="C13" s="5" t="n">
        <v>-94776</v>
      </c>
      <c r="D13" s="5" t="n">
        <v>-10995900</v>
      </c>
      <c r="E13" s="5" t="n">
        <v>-104991</v>
      </c>
    </row>
    <row r="14" spans="1:5">
      <c r="A14" s="4" t="s">
        <v>76</v>
      </c>
      <c r="B14" s="5" t="n">
        <v>-295771</v>
      </c>
      <c r="C14" s="5" t="n">
        <v>-1121530</v>
      </c>
      <c r="D14" s="5" t="n">
        <v>-627624</v>
      </c>
      <c r="E14" s="5" t="n">
        <v>-1121530</v>
      </c>
    </row>
    <row r="15" spans="1:5">
      <c r="A15" s="4" t="s">
        <v>77</v>
      </c>
      <c r="B15" s="5" t="n">
        <v>2021</v>
      </c>
      <c r="C15" s="5" t="n">
        <v>30756</v>
      </c>
      <c r="D15" s="5" t="n">
        <v>11818</v>
      </c>
      <c r="E15" s="5" t="n">
        <v>100556</v>
      </c>
    </row>
    <row r="16" spans="1:5">
      <c r="A16" s="4" t="s">
        <v>78</v>
      </c>
      <c r="B16" s="5" t="n">
        <v>0</v>
      </c>
      <c r="C16" s="5" t="n">
        <v>0</v>
      </c>
      <c r="D16" s="5" t="n">
        <v>0</v>
      </c>
      <c r="E16" s="5" t="n">
        <v>-3716902</v>
      </c>
    </row>
    <row r="17" spans="1:5">
      <c r="A17" s="4" t="s">
        <v>79</v>
      </c>
      <c r="B17" s="5" t="n">
        <v>-9681710</v>
      </c>
      <c r="C17" s="5" t="n">
        <v>-9247714</v>
      </c>
      <c r="D17" s="5" t="n">
        <v>-25590198</v>
      </c>
      <c r="E17" s="5" t="n">
        <v>-29249368</v>
      </c>
    </row>
    <row r="18" spans="1:5">
      <c r="A18" s="4" t="s">
        <v>80</v>
      </c>
      <c r="B18" s="5" t="n">
        <v>-134668</v>
      </c>
      <c r="C18" s="5" t="n">
        <v>4072</v>
      </c>
      <c r="D18" s="5" t="n">
        <v>-342563</v>
      </c>
      <c r="E18" s="5" t="n">
        <v>-8692</v>
      </c>
    </row>
    <row r="19" spans="1:5">
      <c r="A19" s="4" t="s">
        <v>81</v>
      </c>
      <c r="B19" s="7" t="n">
        <v>-9816378</v>
      </c>
      <c r="C19" s="7" t="n">
        <v>-9243642</v>
      </c>
      <c r="D19" s="7" t="n">
        <v>-25932761</v>
      </c>
      <c r="E19" s="7" t="n">
        <v>-29258060</v>
      </c>
    </row>
    <row r="20" spans="1:5">
      <c r="A20" s="4" t="s">
        <v>82</v>
      </c>
      <c r="B20" s="9" t="n">
        <v>-0.12</v>
      </c>
      <c r="C20" s="9" t="n">
        <v>-0.17</v>
      </c>
      <c r="D20" s="9" t="n">
        <v>-0.33</v>
      </c>
      <c r="E20" s="9" t="n">
        <v>-0.54</v>
      </c>
    </row>
    <row r="21" spans="1:5">
      <c r="A21" s="4" t="s">
        <v>83</v>
      </c>
      <c r="B21" s="5" t="n">
        <v>78908929</v>
      </c>
      <c r="C21" s="5" t="n">
        <v>54284296</v>
      </c>
      <c r="D21" s="5" t="n">
        <v>78842611</v>
      </c>
      <c r="E21" s="5" t="n">
        <v>5420535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74</v>
      </c>
      <c r="B1" s="2" t="s">
        <v>1</v>
      </c>
    </row>
    <row r="2" spans="1:2">
      <c r="B2" s="2" t="s">
        <v>185</v>
      </c>
    </row>
    <row r="3" spans="1:2">
      <c r="A3" s="3" t="s">
        <v>375</v>
      </c>
    </row>
    <row r="4" spans="1:2">
      <c r="A4" s="4" t="s">
        <v>376</v>
      </c>
      <c r="B4" s="7" t="n">
        <v>0</v>
      </c>
    </row>
    <row r="5" spans="1:2">
      <c r="A5" s="4" t="s">
        <v>377</v>
      </c>
      <c r="B5" s="5" t="n">
        <v>1096648</v>
      </c>
    </row>
    <row r="6" spans="1:2">
      <c r="A6" s="4" t="s">
        <v>378</v>
      </c>
      <c r="B6" s="5" t="n">
        <v>-206457</v>
      </c>
    </row>
    <row r="7" spans="1:2">
      <c r="A7" s="4" t="s">
        <v>379</v>
      </c>
      <c r="B7" s="7" t="n">
        <v>8901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5"/>
    <col customWidth="1" max="3" min="3" width="15"/>
  </cols>
  <sheetData>
    <row r="1" spans="1:3">
      <c r="A1" s="1" t="s">
        <v>380</v>
      </c>
      <c r="B1" s="2" t="s">
        <v>64</v>
      </c>
      <c r="C1" s="2" t="s">
        <v>1</v>
      </c>
    </row>
    <row r="2" spans="1:3">
      <c r="B2" s="2" t="s">
        <v>2</v>
      </c>
      <c r="C2" s="2" t="s">
        <v>2</v>
      </c>
    </row>
    <row r="3" spans="1:3">
      <c r="A3" s="3" t="s">
        <v>152</v>
      </c>
    </row>
    <row r="4" spans="1:3">
      <c r="A4" s="4" t="s">
        <v>381</v>
      </c>
      <c r="B4" s="7" t="n">
        <v>134668</v>
      </c>
      <c r="C4" s="7" t="n">
        <v>342563</v>
      </c>
    </row>
    <row r="5" spans="1:3">
      <c r="A5" s="4" t="s">
        <v>382</v>
      </c>
      <c r="B5" s="7" t="n">
        <v>9700000</v>
      </c>
      <c r="C5" s="7" t="n">
        <v>256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3</v>
      </c>
      <c r="B1" s="2" t="s">
        <v>64</v>
      </c>
      <c r="D1" s="2" t="s">
        <v>1</v>
      </c>
    </row>
    <row r="2" spans="1:5">
      <c r="B2" s="2" t="s">
        <v>2</v>
      </c>
      <c r="C2" s="2" t="s">
        <v>65</v>
      </c>
      <c r="D2" s="2" t="s">
        <v>2</v>
      </c>
      <c r="E2" s="2" t="s">
        <v>65</v>
      </c>
    </row>
    <row r="3" spans="1:5">
      <c r="A3" s="3" t="s">
        <v>155</v>
      </c>
    </row>
    <row r="4" spans="1:5">
      <c r="A4" s="4" t="s">
        <v>342</v>
      </c>
      <c r="D4" s="7" t="n">
        <v>1951381</v>
      </c>
    </row>
    <row r="5" spans="1:5">
      <c r="A5" s="4" t="s">
        <v>235</v>
      </c>
      <c r="D5" s="5" t="n">
        <v>1732521</v>
      </c>
    </row>
    <row r="6" spans="1:5">
      <c r="A6" s="4" t="s">
        <v>384</v>
      </c>
      <c r="D6" s="5" t="n">
        <v>33000</v>
      </c>
    </row>
    <row r="7" spans="1:5">
      <c r="A7" s="4" t="s">
        <v>385</v>
      </c>
      <c r="B7" s="7" t="n">
        <v>0</v>
      </c>
      <c r="C7" s="7" t="n">
        <v>0</v>
      </c>
      <c r="D7" s="7" t="n">
        <v>0</v>
      </c>
      <c r="E7" s="7" t="n">
        <v>371690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386</v>
      </c>
      <c r="B1" s="2" t="s">
        <v>1</v>
      </c>
    </row>
    <row r="2" spans="1:2">
      <c r="B2" s="2" t="s">
        <v>337</v>
      </c>
    </row>
    <row r="3" spans="1:2">
      <c r="A3" s="3" t="s">
        <v>155</v>
      </c>
    </row>
    <row r="4" spans="1:2">
      <c r="A4" s="4" t="s">
        <v>387</v>
      </c>
      <c r="B4" s="10" t="n">
        <v>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20"/>
    <col customWidth="1" max="2" min="2" width="28"/>
    <col customWidth="1" max="3" min="3" width="6"/>
  </cols>
  <sheetData>
    <row r="1" spans="1:3">
      <c r="A1" s="1" t="s">
        <v>388</v>
      </c>
      <c r="B1" s="1" t="s">
        <v>389</v>
      </c>
      <c r="C1" s="2" t="s">
        <v>390</v>
      </c>
    </row>
    <row r="2" spans="1:3">
      <c r="A2" s="4" t="s">
        <v>391</v>
      </c>
      <c r="B2" s="4" t="s">
        <v>392</v>
      </c>
      <c r="C2"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65</v>
      </c>
    </row>
    <row r="3" spans="1:3">
      <c r="A3" s="3" t="s">
        <v>85</v>
      </c>
    </row>
    <row r="4" spans="1:3">
      <c r="A4" s="4" t="s">
        <v>86</v>
      </c>
      <c r="B4" s="7" t="n">
        <v>-25932761</v>
      </c>
      <c r="C4" s="7" t="n">
        <v>-29258060</v>
      </c>
    </row>
    <row r="5" spans="1:3">
      <c r="A5" s="3" t="s">
        <v>87</v>
      </c>
    </row>
    <row r="6" spans="1:3">
      <c r="A6" s="4" t="s">
        <v>88</v>
      </c>
      <c r="B6" s="5" t="n">
        <v>105212</v>
      </c>
      <c r="C6" s="5" t="n">
        <v>130704</v>
      </c>
    </row>
    <row r="7" spans="1:3">
      <c r="A7" s="4" t="s">
        <v>89</v>
      </c>
      <c r="B7" s="5" t="n">
        <v>627624</v>
      </c>
      <c r="C7" s="5" t="n">
        <v>1121530</v>
      </c>
    </row>
    <row r="8" spans="1:3">
      <c r="A8" s="4" t="s">
        <v>71</v>
      </c>
      <c r="B8" s="5" t="n">
        <v>1225421</v>
      </c>
      <c r="C8" s="5" t="n">
        <v>0</v>
      </c>
    </row>
    <row r="9" spans="1:3">
      <c r="A9" s="4" t="s">
        <v>90</v>
      </c>
      <c r="B9" s="5" t="n">
        <v>773671</v>
      </c>
      <c r="C9" s="5" t="n">
        <v>521666</v>
      </c>
    </row>
    <row r="10" spans="1:3">
      <c r="A10" s="4" t="s">
        <v>91</v>
      </c>
      <c r="B10" s="5" t="n">
        <v>20383</v>
      </c>
      <c r="C10" s="5" t="n">
        <v>16246</v>
      </c>
    </row>
    <row r="11" spans="1:3">
      <c r="A11" s="4" t="s">
        <v>92</v>
      </c>
      <c r="B11" s="5" t="n">
        <v>536000</v>
      </c>
      <c r="C11" s="5" t="n">
        <v>0</v>
      </c>
    </row>
    <row r="12" spans="1:3">
      <c r="A12" s="4" t="s">
        <v>93</v>
      </c>
      <c r="B12" s="5" t="n">
        <v>3363712</v>
      </c>
      <c r="C12" s="5" t="n">
        <v>0</v>
      </c>
    </row>
    <row r="13" spans="1:3">
      <c r="A13" s="4" t="s">
        <v>94</v>
      </c>
      <c r="B13" s="5" t="n">
        <v>7633396</v>
      </c>
      <c r="C13" s="5" t="n">
        <v>0</v>
      </c>
    </row>
    <row r="14" spans="1:3">
      <c r="A14" s="3" t="s">
        <v>95</v>
      </c>
    </row>
    <row r="15" spans="1:3">
      <c r="A15" s="4" t="s">
        <v>29</v>
      </c>
      <c r="B15" s="5" t="n">
        <v>2542204</v>
      </c>
      <c r="C15" s="5" t="n">
        <v>-35070347</v>
      </c>
    </row>
    <row r="16" spans="1:3">
      <c r="A16" s="4" t="s">
        <v>30</v>
      </c>
      <c r="B16" s="5" t="n">
        <v>22690715</v>
      </c>
      <c r="C16" s="5" t="n">
        <v>-5304431</v>
      </c>
    </row>
    <row r="17" spans="1:3">
      <c r="A17" s="4" t="s">
        <v>35</v>
      </c>
      <c r="B17" s="5" t="n">
        <v>-24091967</v>
      </c>
      <c r="C17" s="5" t="n">
        <v>-21452562</v>
      </c>
    </row>
    <row r="18" spans="1:3">
      <c r="A18" s="4" t="s">
        <v>31</v>
      </c>
      <c r="B18" s="5" t="n">
        <v>-137970</v>
      </c>
      <c r="C18" s="5" t="n">
        <v>-1835322</v>
      </c>
    </row>
    <row r="19" spans="1:3">
      <c r="A19" s="4" t="s">
        <v>37</v>
      </c>
      <c r="B19" s="5" t="n">
        <v>0</v>
      </c>
      <c r="C19" s="5" t="n">
        <v>1347437</v>
      </c>
    </row>
    <row r="20" spans="1:3">
      <c r="A20" s="4" t="s">
        <v>96</v>
      </c>
      <c r="B20" s="5" t="n">
        <v>-1719229</v>
      </c>
      <c r="C20" s="5" t="n">
        <v>385680</v>
      </c>
    </row>
    <row r="21" spans="1:3">
      <c r="A21" s="4" t="s">
        <v>97</v>
      </c>
      <c r="B21" s="5" t="n">
        <v>0</v>
      </c>
      <c r="C21" s="5" t="n">
        <v>93654855</v>
      </c>
    </row>
    <row r="22" spans="1:3">
      <c r="A22" s="4" t="s">
        <v>98</v>
      </c>
      <c r="B22" s="5" t="n">
        <v>0</v>
      </c>
      <c r="C22" s="5" t="n">
        <v>-206972170</v>
      </c>
    </row>
    <row r="23" spans="1:3">
      <c r="A23" s="4" t="s">
        <v>44</v>
      </c>
      <c r="B23" s="5" t="n">
        <v>9963188</v>
      </c>
      <c r="C23" s="5" t="n">
        <v>111865203</v>
      </c>
    </row>
    <row r="24" spans="1:3">
      <c r="A24" s="4" t="s">
        <v>46</v>
      </c>
      <c r="B24" s="5" t="n">
        <v>-199501</v>
      </c>
      <c r="C24" s="5" t="n">
        <v>-63171</v>
      </c>
    </row>
    <row r="25" spans="1:3">
      <c r="A25" s="4" t="s">
        <v>99</v>
      </c>
      <c r="B25" s="5" t="n">
        <v>-2599902</v>
      </c>
      <c r="C25" s="5" t="n">
        <v>-90912742</v>
      </c>
    </row>
    <row r="26" spans="1:3">
      <c r="A26" s="3" t="s">
        <v>100</v>
      </c>
    </row>
    <row r="27" spans="1:3">
      <c r="A27" s="4" t="s">
        <v>101</v>
      </c>
      <c r="B27" s="5" t="n">
        <v>-54242</v>
      </c>
      <c r="C27" s="5" t="n">
        <v>-10997</v>
      </c>
    </row>
    <row r="28" spans="1:3">
      <c r="A28" s="4" t="s">
        <v>102</v>
      </c>
      <c r="B28" s="5" t="n">
        <v>-54242</v>
      </c>
      <c r="C28" s="5" t="n">
        <v>-10997</v>
      </c>
    </row>
    <row r="29" spans="1:3">
      <c r="A29" s="3" t="s">
        <v>103</v>
      </c>
    </row>
    <row r="30" spans="1:3">
      <c r="A30" s="4" t="s">
        <v>104</v>
      </c>
      <c r="B30" s="5" t="n">
        <v>27497</v>
      </c>
      <c r="C30" s="5" t="n">
        <v>0</v>
      </c>
    </row>
    <row r="31" spans="1:3">
      <c r="A31" s="4" t="s">
        <v>105</v>
      </c>
      <c r="B31" s="5" t="n">
        <v>-84000</v>
      </c>
      <c r="C31" s="5" t="n">
        <v>0</v>
      </c>
    </row>
    <row r="32" spans="1:3">
      <c r="A32" s="4" t="s">
        <v>106</v>
      </c>
      <c r="B32" s="4" t="s">
        <v>50</v>
      </c>
      <c r="C32" s="5" t="n">
        <v>-1294501</v>
      </c>
    </row>
    <row r="33" spans="1:3">
      <c r="A33" s="4" t="s">
        <v>107</v>
      </c>
      <c r="B33" s="5" t="n">
        <v>-193052</v>
      </c>
      <c r="C33" s="5" t="n">
        <v>0</v>
      </c>
    </row>
    <row r="34" spans="1:3">
      <c r="A34" s="4" t="s">
        <v>108</v>
      </c>
      <c r="B34" s="5" t="n">
        <v>-249555</v>
      </c>
      <c r="C34" s="5" t="n">
        <v>-1294501</v>
      </c>
    </row>
    <row r="35" spans="1:3">
      <c r="A35" s="4" t="s">
        <v>109</v>
      </c>
      <c r="B35" s="5" t="n">
        <v>-2903699</v>
      </c>
      <c r="C35" s="5" t="n">
        <v>-92218240</v>
      </c>
    </row>
    <row r="36" spans="1:3">
      <c r="A36" s="4" t="s">
        <v>110</v>
      </c>
      <c r="B36" s="5" t="n">
        <v>28701824</v>
      </c>
      <c r="C36" s="5" t="n">
        <v>112711028</v>
      </c>
    </row>
    <row r="37" spans="1:3">
      <c r="A37" s="4" t="s">
        <v>111</v>
      </c>
      <c r="B37" s="5" t="n">
        <v>25798125</v>
      </c>
      <c r="C37" s="5" t="n">
        <v>20492788</v>
      </c>
    </row>
    <row r="38" spans="1:3">
      <c r="A38" s="3" t="s">
        <v>112</v>
      </c>
    </row>
    <row r="39" spans="1:3">
      <c r="A39" s="4" t="s">
        <v>113</v>
      </c>
      <c r="B39" s="5" t="n">
        <v>7633396000</v>
      </c>
      <c r="C39" s="7" t="n">
        <v>0</v>
      </c>
    </row>
    <row r="40" spans="1:3">
      <c r="A40" s="4" t="s">
        <v>114</v>
      </c>
      <c r="B40" s="7" t="n">
        <v>-583262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v>
      </c>
    </row>
    <row r="3" spans="1:2">
      <c r="A3" s="3" t="s">
        <v>125</v>
      </c>
    </row>
    <row r="4" spans="1:2">
      <c r="A4" s="4" t="s">
        <v>30</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6:14:42Z</dcterms:created>
  <dcterms:modified xmlns:dcterms="http://purl.org/dc/terms/" xmlns:xsi="http://www.w3.org/2001/XMLSchema-instance" xsi:type="dcterms:W3CDTF">2017-11-07T16:14:42Z</dcterms:modified>
</cp:coreProperties>
</file>